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SHARE" sheetId="5" r:id="rId5"/>
    <s:sheet name="CONSOLIDATED STATEMENTS OF CASH" sheetId="6" r:id="rId6"/>
    <s:sheet name="ORGANIZATION" sheetId="7" r:id="rId7"/>
    <s:sheet name="SUMMARY OF SIGNIFICANT ACCOUNTI" sheetId="8" r:id="rId8"/>
    <s:sheet name="CAPITAL STOCK" sheetId="9" r:id="rId9"/>
    <s:sheet name="DEBT TRANSACTIONS" sheetId="10" r:id="rId10"/>
    <s:sheet name="RELATED PARTY TRANSACTIONS" sheetId="11" r:id="rId11"/>
    <s:sheet name="INCOME TAXES" sheetId="12" r:id="rId12"/>
    <s:sheet name="COMMITMENTS AND CONTINGENCIES" sheetId="13" r:id="rId13"/>
    <s:sheet name="SEGMENT REPORTING" sheetId="14" r:id="rId14"/>
    <s:sheet name="CONVERTIBLE NOTE RECEIVABLE" sheetId="15" r:id="rId15"/>
    <s:sheet name="SUBSEQUENT EVENTS" sheetId="16" r:id="rId16"/>
    <s:sheet name="SUMMARY OF SIGNIFICANT ACCOUN17" sheetId="17" r:id="rId17"/>
    <s:sheet name="SUMMARY OF SIGNIFICANT ACCOUN18" sheetId="18" r:id="rId18"/>
    <s:sheet name="INCOME TAXES (Tables)" sheetId="19" r:id="rId19"/>
    <s:sheet name="SEGMENT REPORTING (Tables)" sheetId="20" r:id="rId20"/>
    <s:sheet name="SUMMARY OF SIGNIFICANT ACCOUN21" sheetId="21" r:id="rId21"/>
    <s:sheet name="SUMMARY OF SIGNIFICANT ACCOUN22" sheetId="22" r:id="rId22"/>
    <s:sheet name="INCOME TAXES (Details)" sheetId="23" r:id="rId23"/>
    <s:sheet name="INCOME TAXES (Details 2)" sheetId="24" r:id="rId24"/>
    <s:sheet name="SEGMENT REPORTING (Details)" sheetId="25" r:id="rId25"/>
  </s:sheets>
  <s:definedNames/>
  <s:calcPr calcId="124519" calcMode="auto" fullCalcOnLoad="1"/>
</s:workbook>
</file>

<file path=xl/sharedStrings.xml><?xml version="1.0" encoding="utf-8"?>
<sst xmlns="http://schemas.openxmlformats.org/spreadsheetml/2006/main" uniqueCount="266">
  <si>
    <t>Document and Entity Information</t>
  </si>
  <si>
    <t>9 Months Ended</t>
  </si>
  <si>
    <t>May 31, 2016USD ($)shares</t>
  </si>
  <si>
    <t>Entity Registrant Name</t>
  </si>
  <si>
    <t>Service Team Inc.</t>
  </si>
  <si>
    <t>Document Type</t>
  </si>
  <si>
    <t>10-Q</t>
  </si>
  <si>
    <t>Document Period End Date</t>
  </si>
  <si>
    <t>May 31,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Q3</t>
  </si>
  <si>
    <t>Entity Public Float | $</t>
  </si>
  <si>
    <t>Entity Preferred Stock, Shares Outstanding</t>
  </si>
  <si>
    <t>CONSOLIDATED BALANCE SHEETS (Unaudited) - USD ($)</t>
  </si>
  <si>
    <t>May 31, 2016</t>
  </si>
  <si>
    <t>Aug. 31, 2015</t>
  </si>
  <si>
    <t>ASSETS</t>
  </si>
  <si>
    <t>Cash</t>
  </si>
  <si>
    <t>Accounts receivable</t>
  </si>
  <si>
    <t>Convertible note receivable</t>
  </si>
  <si>
    <t xml:space="preserve"> </t>
  </si>
  <si>
    <t>Deferred financing costs</t>
  </si>
  <si>
    <t>Total current assets</t>
  </si>
  <si>
    <t>Property and equipment, net</t>
  </si>
  <si>
    <t>Other assets</t>
  </si>
  <si>
    <t>TOTAL ASSETS</t>
  </si>
  <si>
    <t>LIABILITIES &amp; SHAREHOLDERS' (DEFICIT)</t>
  </si>
  <si>
    <t>Accounts payable</t>
  </si>
  <si>
    <t>Convertible note - related party, net of debt discounts of $6,341 and $0, respectively</t>
  </si>
  <si>
    <t>Convertible note - third party, net of debt discounts of $77,011 and $0, respectively</t>
  </si>
  <si>
    <t>Contingent Liability</t>
  </si>
  <si>
    <t>Accrued expense</t>
  </si>
  <si>
    <t>Accrued interest</t>
  </si>
  <si>
    <t>Total current liabilities</t>
  </si>
  <si>
    <t>TOTAL LIABILITIES</t>
  </si>
  <si>
    <t>Common stock, $0.001 par value, 500,000,000 authorized, 102,042,652 and 13,430,624 issued and outstanding as of May 31, 2016 and August 31, 2015, respectively.</t>
  </si>
  <si>
    <t>Preferred stock - Series A, $0.001 par value, 100,000 authorized, 100,000 and 0 issued and outstanding as of May 31, 2016 and August 31, 2015, respectively.</t>
  </si>
  <si>
    <t>Additional paid in capital</t>
  </si>
  <si>
    <t>Subscription payable</t>
  </si>
  <si>
    <t>Accumulated deficit</t>
  </si>
  <si>
    <t>TOTAL SHAREHOLDERS' EQUITY (DEFICIT)</t>
  </si>
  <si>
    <t>TOTAL LIABILITIES AND SHAREHOLDERS' EQUITY (DEFICIT)</t>
  </si>
  <si>
    <t>CONSOLIDATED BALANCE SHEETS (Unaudited) (Parenthetical) - $ / shares</t>
  </si>
  <si>
    <t>Consolidated Balance Sheets</t>
  </si>
  <si>
    <t>Common Stock, par or stated value</t>
  </si>
  <si>
    <t>Common Stock, shares authorized</t>
  </si>
  <si>
    <t>Common Stock, shares issued</t>
  </si>
  <si>
    <t>Common Stock, shares outstanding</t>
  </si>
  <si>
    <t>Preferred Stock, par or stated value</t>
  </si>
  <si>
    <t>$ .001</t>
  </si>
  <si>
    <t>Preferred Stock, shares authorized</t>
  </si>
  <si>
    <t>Preferred Stock, shares issued</t>
  </si>
  <si>
    <t>Preferred Stock, shares outstanding</t>
  </si>
  <si>
    <t>CONSOLIDATED STATEMENT OF OPERATIONS (Unaudited) - USD ($)</t>
  </si>
  <si>
    <t>3 Months Ended</t>
  </si>
  <si>
    <t>May 31, 2015</t>
  </si>
  <si>
    <t>REVENUES</t>
  </si>
  <si>
    <t>Sales</t>
  </si>
  <si>
    <t>COST OF SALES</t>
  </si>
  <si>
    <t>Cost of sales</t>
  </si>
  <si>
    <t>Gross Margin</t>
  </si>
  <si>
    <t>OPERATING EXPENSES</t>
  </si>
  <si>
    <t>General &amp; administrative expenses</t>
  </si>
  <si>
    <t>Depreciation expense</t>
  </si>
  <si>
    <t>Total Operating Expenses</t>
  </si>
  <si>
    <t>LOSS FROM OPERATIONS</t>
  </si>
  <si>
    <t>OTHER INCOME (EXPENSE)</t>
  </si>
  <si>
    <t>Interest Expense</t>
  </si>
  <si>
    <t>Gain on contingent consideration</t>
  </si>
  <si>
    <t>Total other (expense) income</t>
  </si>
  <si>
    <t>NET LOSS</t>
  </si>
  <si>
    <t>Weighted Average number of common shares outstanding - basic and fully diluted</t>
  </si>
  <si>
    <t>Net loss per share - basic and fully diluted</t>
  </si>
  <si>
    <t>CONSOLIDATED STATEMENT OF SHAREHOLDERS' (DEFICIT) FOR THE YEAR (Unaudited) - USD ($)</t>
  </si>
  <si>
    <t>Common Stock</t>
  </si>
  <si>
    <t>Preferred Stock</t>
  </si>
  <si>
    <t>Additional Paid-In Capital</t>
  </si>
  <si>
    <t>Subscription Payable</t>
  </si>
  <si>
    <t>Accumulated Deficit</t>
  </si>
  <si>
    <t>Total</t>
  </si>
  <si>
    <t>Beginning Balance at Aug. 31, 2014</t>
  </si>
  <si>
    <t>Beginning Balance (in shares) at Aug. 31, 2014</t>
  </si>
  <si>
    <t>Imputed Interest on Related Party Debt</t>
  </si>
  <si>
    <t>Beneficial conversion feature</t>
  </si>
  <si>
    <t>Shares issued for Service</t>
  </si>
  <si>
    <t>Shares Issued for Service (in shares)</t>
  </si>
  <si>
    <t>Shares issued for Cash</t>
  </si>
  <si>
    <t>Shares Issued for Cash (in shares)</t>
  </si>
  <si>
    <t>Shares Issued for Note Conversion</t>
  </si>
  <si>
    <t>Shares Issued for Note Conversion (in shares)</t>
  </si>
  <si>
    <t>Subscription Payable for Note Conversion</t>
  </si>
  <si>
    <t>Net Income (Loss)</t>
  </si>
  <si>
    <t>Ending Balance at Aug. 31, 2015</t>
  </si>
  <si>
    <t>Ending Balance (in shares) at Aug. 31, 2015</t>
  </si>
  <si>
    <t>Shares issued for Subscription Payable</t>
  </si>
  <si>
    <t>Shares issued for Subscription Payable (in shares)</t>
  </si>
  <si>
    <t>Ending Balance at May. 31, 2016</t>
  </si>
  <si>
    <t>Ending Balance (in shares) at May. 31, 2016</t>
  </si>
  <si>
    <t>CONSOLIDATED STATEMENTS OF CASH FLOWS (Unaudited) - USD ($)</t>
  </si>
  <si>
    <t>12 Months Ended</t>
  </si>
  <si>
    <t>Cash flows from operating activities</t>
  </si>
  <si>
    <t>Net Loss</t>
  </si>
  <si>
    <t>Adjustments to reconcile net income (loss) with cash provided by (used in) operations:</t>
  </si>
  <si>
    <t>Debt discount amortization</t>
  </si>
  <si>
    <t>Stock based compension</t>
  </si>
  <si>
    <t>Deferred financing cost amortization</t>
  </si>
  <si>
    <t>Depreciation</t>
  </si>
  <si>
    <t>Imputed interest</t>
  </si>
  <si>
    <t>Change in operating assets and liabilities:</t>
  </si>
  <si>
    <t>Accrued expenses</t>
  </si>
  <si>
    <t>Prepaid expenses</t>
  </si>
  <si>
    <t>Net Cash Provided by (Used in) Operating Activities.</t>
  </si>
  <si>
    <t>Cash flows from investing activities</t>
  </si>
  <si>
    <t>Cash paid for the purchase of fixed assets</t>
  </si>
  <si>
    <t>Cash paid for convertible note receivable</t>
  </si>
  <si>
    <t>Net Cash Used In Investing Activities</t>
  </si>
  <si>
    <t>Cash flows from financing activities</t>
  </si>
  <si>
    <t>Proceeds from sale of stock</t>
  </si>
  <si>
    <t>Payments on loans with Related Party - Hallmark Venture Group, Inc.</t>
  </si>
  <si>
    <t>Cash overdraft</t>
  </si>
  <si>
    <t>Proceeds from convertible notes payable - third party</t>
  </si>
  <si>
    <t>Proceeds from convertible notes payable - related party</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Conversion of accounts payable into convertible debt</t>
  </si>
  <si>
    <t>Conversion of accrued interest to convertible debt</t>
  </si>
  <si>
    <t>Common shares issued for debt conversions</t>
  </si>
  <si>
    <t>Shares issued for stock payable</t>
  </si>
  <si>
    <t>ORGANIZATION</t>
  </si>
  <si>
    <t>Organization</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The
Company has established a fiscal year end of August 31.</t>
  </si>
  <si>
    <t>SUMMARY OF SIGNIFICANT ACCOUNTING POLICIES</t>
  </si>
  <si>
    <t>Summary Of Significant Accounting Policies</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May 31, 2016
of $1,960,511. and is dependent on raising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May 31, 2016, or August 31, 2015.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Accounts
Receivable and Revenue Concentrations The Company's wholly
owned subsidiary, Trade Leasing, Inc., has more than 400 customers. Three
customers represented about 23%, 11% and 10% of total receivables Inventory The
Company does not own inventory, materials are purchased as needed from local suppliers; therefore, there was no additional
inventory on hand at May 31, 2016 or August 31, 2015. 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4,373 and $1,491 of depreciation expense during the nine months ended May 31,
2016 and 2015, respectively. Net property and
equipment were as follows at May 31, 2016 and August 31, 2015:
5/31/16 8/31/15
Equipment $ 243,444 $ 243,444
Vehicles 15,000 15,000
Furniture 1,500 1,500
Leasehold improvements 52,827 
Subtotal 312,771 259,944
Less: accumulated depreciation (256,665 ) (251,967 )
Total Fixed Assets, Net $ 56,106 $ 7,977 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May 31, 2016 on a recurring
basis:
Total
Realized
Description Level 1 Level 2 Level 3 Loss
$ - $ - $ - $ -
Total $ - $ - $ - $ - The
following table presents assets and liabilities that were measured and recognized at fair value as of August 31, 2015 on a recurring
basis:
Total
Realized
Description Level 1 Level 2 Level 3 Loss
$ - $ - $ - $ -
Total $ -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y 31, 2016 and August 31, 2015 where it cannot conclude that it is more likely
than not that those assets will be realized. 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and nine month
periods ended May 31, 2016 and May 31, 2015, because the Company operations resulted in net losses, no additional dilutive securities
were included in the Diluted EPS as that would be anti-dilutive to the resulting diluted earnings per share.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CAPITAL STOCK</t>
  </si>
  <si>
    <t>Capital Stock</t>
  </si>
  <si>
    <t>NOTE
3  CAPITAL STOCK The Company's authorized
capital is 500,000,000 common shares with a par value of $0.001 per share and 100,000 preferred shares with a par value of $0.001
per share. On December 2, 2015 the Company increased its authorized capital stock to 500,000,000 common shares. Nine month
period ended May 31, 2016 During September
2015, Tangers Investment Group LLC was issued 1,990,950 shares as payment for the $22,000 of subscriptions payable accrued at August
31, 2015. On November 25, 2015,
Tangers Investment Group LLC converted $8,095 of its Note in the amount of into 1,541,401 shares of common stock. As the conversion
was completed within the terms of the convertible note agreement, no gain or loss was recognized as a result of this conversion. On January 11,
2016, Tangers Investment Group LLC converted $6,190 of its Note in the amount of into 1,695,890 shares of common stock. As the
conversion was completed within the terms of the convertible note agreement, no gain or loss was recognized as a result of this
conversion. On February 3,
2016, Tangers Investment Group LLC converted $2,876 of its Note in the amount of into 2,054,286 shares of common stock. As the
conversion was completed within the terms of the convertible note agreement, no gain or loss was recognized as a result of this
conversion. On February 10,
2016, Tangers Investment Group LLC converted $3,450 of its Note in the amount of into 2,464,286 shares of common stock. As the
conversion was completed within the terms of the convertible note agreement, no gain or loss was recognized as a result of this
conversion. On March 1, 2016,
Tangers Investment Group LLC converted $3,327 of its Note in the amount of into 2,376,464 shares of common stock. As the conversion
was completed within the terms of the convertible note agreement, no gain or loss was recognized as a result of this conversion. On March 4, 2016,
Tangers Investment Group LLC converted $3,328 of its Note in the amount of into 2,016,964 shares of common stock. As the conversion
was completed within the terms of the convertible note agreement, no gain or loss was recognized as a result of this conversion. On April 4, 2016,
Tangers Investment Group LLC converted $13,000 of its Note in the amount of into 5,895,692 shares of common stock. As the conversion
was completed within the terms of the convertible note agreement, no gain or loss was recognized as a result of this conversion. On April 5, 2016,
Tangers Investment Group LLC converted $5,000 of its Note in the amount of into 1,883,239 shares of common stock. As the conversion
was completed within the terms of the convertible note agreement, no gain or loss was recognized as a result of this conversion. On April 18, 2016,
Tangers Investment Group LLC converted $13,621 of its Note in the amount of into 4,656,726 shares of common stock. As the conversion
was completed within the terms of the convertible note agreement, no gain or loss was recognized as a result of this conversion. On April 28, 2016,
Tangers Investment Group LLC converted $12,705 of its Note in the amount of into 4,411,458 shares of common stock. As the conversion
was completed within the terms of the convertible note agreement, no gain or loss was recognized as a result of this conversion. On May 18, 2016,
Tangers Investment Group LLC converted $13,870 of its Note in the amount of into 5,137,037 shares of common stock. As the conversion
was completed within the terms of the convertible note agreement, no gain or loss was recognized as a result of this conversion. On January 19,
2016, Vis Vires Group converted $2,365 of its Note in the amount of into 1,341,250 shares of common stock. As the conversion was
completed within the terms of the convertible note agreement, no gain or loss was recognized as a result of this conversion. On February 1, 2016,
Vis Vires Group converted $2,745 of its Note in the amount of into 1,098,000 shares of common stock. As the conversion was completed
within the terms of the convertible note agreement, no gain or loss was recognized as a result of this conversion. On February 8,
2016, Vis Vires Group converted $4,695 of its Note in the amount of into 2,471,053 shares of common stock. As the conversion was
completed within the terms of the convertible note agreement, no gain or loss was recognized as a result of this conversion. On February 18,
2016, Vis Vires Group converted $4,695 of its Note in the amount of into 2,471,053 shares of common stock. As the conversion was
completed within the terms of the convertible note agreement, no gain or loss was recognized as a result of this conversion. On February 26,
2016, Vis Vires Group converted $5,435 of its Note in the amount of into 2,470,455 shares of common stock. As the conversion was
completed within the terms of the convertible note agreement, no gain or loss was recognized as a result of this conversion. On March 8, 2016,
Vis Vires Group converted $11,075 of its Note in the amount of into 3,572,581 shares of common stock. As the conversion was completed
within the terms of the convertible note agreement, no gain or loss was recognized as a result of this conversion. On March 16, 2016,
Vis Vires Group converted $3,990 of its Note in the amount of into 1,530,556 shares of common stock. As the conversion was completed
within the terms of the convertible note agreement, no gain or loss was recognized as a result of this conversion. On February 1,
2016, LG Capital converted $2,470 of its Note in the amount of into 562,340 shares of common stock. As the conversion was completed
within the terms of the convertible note agreement, no gain or loss was recognized as a result of this conversion. On February 12,
2016, LG Capital converted $2,500 of its Note in the amount of into 379,750 shares of common stock. As the conversion was completed
within the terms of the convertible note agreement, no gain or loss was recognized as a result of this conversion. On February 29,
2016, LG Capital converted $2,485 of its Note in the amount of into 718,628 shares of common stock. As the conversion was completed
within the terms of the convertible note agreement, no gain or loss was recognized as a result of this conversion. On March 7, 2016,
LG Capital converted $3,183 of its Note in the amount of into 1,929,169 shares of common stock. As the conversion was completed
within the terms of the convertible note agreement, no gain or loss was recognized as a result of this conversion. On March 14, 2016,
LG Capital converted $5,101 of its Note in the amount of into 2,081,987 shares of common stock. As the conversion was completed
within the terms of the convertible note agreement, no gain or loss was recognized as a result of this conversion. On March 29, 2016,
LG Capital converted $5,214 of its Note in the amount of into 2,128,016 shares of common stock. As the conversion was completed
within the terms of the convertible note agreement, no gain or loss was recognized as a result of this conversion. On March 28, 2016,
LG Capital converted $5,485 of its Note in the amount of into 2,238,746 shares of common stock. As the conversion was completed
within the terms of the convertible note agreement, no gain or loss was recognized as a result of this conversion. On March 31, 2016, LG
Capital converted $5,277 of its Note in the amount of into 1,788,901 shares of common stock. As the conversion was completed within
the terms of the convertible note agreement, no gain or loss was recognized as a result of this conversion. On April 29, 2016,
LG Capital converted $13,503 of its Note in the amount of into 4,154,756 shares of common stock. As the conversion was completed
within the terms of the convertible note agreement, no gain or loss was recognized as a result of this conversion. On May 9, 2016,
LG Capital converted $13,026 of its Note in the amount of into 4,070,512 shares of common stock. As the conversion was completed
within the terms of the convertible note agreement, no gain or loss was recognized as a result of this conversion. On February 3,
2016, JMJ Financial converted $1,435 of its Note in the amount of into 1,025,000 shares of common stock. As the conversion was
completed within the terms of the convertible note agreement, no gain or loss was recognized as a result of this conversion. On February 10,
2016, JMJ Financial converted $1,728 of its Note in the amount of into 1,234,000 shares of common stock. As the conversion was
completed within the terms of the convertible note agreement, no gain or loss was recognized as a result of this conversion. On February 12,
2016, JMJ Financial converted $1,813 of its Note in the amount of into 1,295,000 shares of common stock. As the conversion was
completed within the terms of the convertible note agreement, no gain or loss was recognized as a result of this conversion. On February 16,
2016, JMJ Financial converted $2,447 of its Note in the amount of into 1,748,000 shares of common stock. As the conversion was
completed within the terms of the convertible note agreement, no gain or loss was recognized as a result of this conversion. On March 1, 2016,
JMJ Financial converted $2,618 of its Note in the amount of into 1,870,000 shares of common stock. As the conversion was completed
within the terms of the convertible note agreement, no gain or loss was recognized as a result of this conversion. On March 7, 2016,
JMJ Financial converted $2,912 of its Note in the amount of into 2,080,000 shares of common stock. As the conversion was completed
within the terms of the convertible note agreement, no gain or loss was recognized as a result of this conversion. On March 11, 2016,
JMJ Financial converted $4,125 of its Note in the amount of into 2,500,000 shares of common stock. As the conversion was completed
within the terms of the convertible note agreement, no gain or loss was recognized as a result of this conversion. On March 17, 2016,
JMJ Financial converted $7,105 of its Note in the amount of into 2,900,000 shares of common stock. As the conversion was completed
within the terms of the convertible note agreement, no gain or loss was recognized as a result of this conversion. On March 23, 2016,
JMJ Financial converted $6,928 of its Note in the amount of into 2,827,882 shares of common stock. As the conversion was completed
within the terms of the convertible note agreement, no gain or loss was recognized as a result of this conversion. During the nine
month period ended May 31, 2016, $203,204 of beneficial conversion features were recorded resulting from convertible debts issued
during the same period. Please refer to Note 4 for further information regarding the discounts on the convertible debt transactions. As of May 31, 2016 the
Company has not granted any stock options. Fiscal year ended
August 31, 2015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On January 23,
2015, the Company filed a Certificate of Designation to establish the rights and benefits of Class A preferred stock. During 2015, the
company issued 40,000 shares in exchange for $4,000 from a third party investor. On August 26,
2015, Tangers Investment Group LLC converted $10,000 of its Note in the amount of into 904,977 shares of common stock. As the conversion
was completed within the terms of the convertible note agreement, no gain or loss was recognized as a result of this conversion. During 2015, Tangers
Investment Group LLC converted $22,000 of its Note into a stock payable. As the conversion was completed within the terms of the
convertible note agreement, no gain or loss was recognized as a result of this conversion. During the twelve
months ended August 31, 2015, $683 of interest expense was imputed from a promissory note with related party Hallmark Venture Group,
Inc. based upon the average balance during the period at an interest rate of 10 percent. As of May 31,
2015 the Company has not granted any stock options.</t>
  </si>
  <si>
    <t>DEBT TRANSACTIONS</t>
  </si>
  <si>
    <t>Debt Transactions</t>
  </si>
  <si>
    <t>NOTE 4
 DEBT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 related thir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May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itzed during the
three month period ended May 31, 2016 as a result of the conversions of the note by Tangiers. The note had accrued interest of
$0 and $1,170 as of May 31, 2016 and August 31, 2015, respectively. The debt discount had a balance at May 31, 2016
and August 31, 2015 was $0 and $0, respectively. During the three months ended May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July 31, 2014,
the Company issued a convertible note to Hallmark Venture Group Inc. (a related party) for $14,315 of cash consideration. . On
September 31, 2014, Hallmark Venture Group Inc. sold the note to U S Affiliated Inc. (a related thir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February 29, 2016. During the period ended
May 31, 2016, the note was sold to Tangiers and $10,799 of accrued interest was added to the note principal balance bringing the
new principal balance up to $25,114. As there was an updated conversion feature on the new note, the discount of $25,114
was recorded with the offset to additional paid in capital. The debt discount was fully amoritzed during the three month
period ended May 31, 2016 as a result of the conversions of the note by Tangiers. The note had accrued interest of $0 and $930
as of May 31, 2016 and August 31, 2015, respectively. The debt discount had a balance at May 31, 2016 and August 31, 2015
of $0 and $0, respectively. During the three months ended May 31, 2016 the holder of the note converted $25,114 of the note
and interest to common stock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1,159 during the three months ended May 31, 2016, with a remaining debt discount balance of $6,341 as of
May 31, 2016. The note had accrued interest of $23 and $0 as of May 31, 2016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Convertible Notes Payable  Third Party On July 2, 2015, the Company issued a convertible note to Vis Veres Group for $38,000 of cash consideration. The note bears
interest at 8%, matures on April 7, 2016, and is convertible into common stock at 55% of the lowest 3 closing market prices of
the previous 20 trading days prior to conversion. The Company recorded a debt discount equal to $35,000 due to this conversion
feature. The Company also recorded a $3,000 debt discount due to accrued interest required by the agreement to be accrued at the
beginning of the note. The note had accrued interest of $0 and $500 as of May 31, 2016 and August 31, 2015, respectively.
During the nine months ended May 31, 2016, Vis Veres Group had converted the note into common shares within the terms of the agreement,
therefore, there was no gain or loss recognized as a result of these conversions. The debt discounts had a balance at May 31,
2016 and August 31, 2015 of $0 and $29,857, respectively. The Company recorded debt discount amortization expense of $29,857 and
$8,143 during the nine months ended May 31, 2016 and the year ended August 31, 2015, respectively. As the note has
been fully converted, it is considered paid in full as of May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0 and $374 as of May 31, 2016 and August 31, 2015, respectively. During the nine
months ended May 31, 2016, JMJ Financial had converted the note into common shares within the terms of the agreement, therefore,
there was no gain or loss recognized as a result of these conversions. The debt discounts had a balance at May 31, 2016 and
August 31, 2015 of $0 and $24,667, respectively. The Company recorded debt discount amortization expense of $24,667 and $3,111
during the nine months ended May 31, 2016 and the year ended August 31, 2015, respectively. As the note has been fully
converted, it is considered paid in full as of May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273 as of May 31, 2016 and August 31, 2015, respectively. During the nine
months ended May 31, 2016, LG Capital converted the note into common shares within the terms of the agreement, therefore, there
was no gain or loss recognized as a result of these conversions. The debt discounts had a balance at May 31, 2016 and August 31,
2015 of $0 and $23,097, respectively. The Company recorded debt discount amortization expense of $23,097 and $3,403 during the
nine months ended May 31, 2016 and the year ended August 31, 2015, respectively. As the note has been fully converted,
it is considered paid in full as of May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0, 2016,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0 as of May 31, 2016 and August 31, 2015, respectively. During the
three months ended May 31, 2016, LG Capital converted the note into common shares within the terms of the agreement, therefore,
there was no gain or loss recognized as a result of these conversions. The debt discounts had a balance at May 31, 2016 and August
31, 2015 of $0 and $0, respectively. The Company recorded debt discount amortization expense of $26,500 and $0 during the nine
months ended May 31, 2016 and the year ended August 31, 2015, respectively. As the note has been fully converted,
it is considered paid in full as of May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February 5,
2015, the Company issued a convertible note to Tangiers Capital Group for $55,000 of cash consideration. The note bears interest
at 10%, matures on February 5, 2016, and is convertible into common stock at 50% of the lowest 3 closing market prices of the previous
20 trading days prior to conversion. The Company recorded a debt discount equal to $22,000 due to this conversion feature. The
Company also recorded a $5,000 debt discount due to accrued interest required by the agreement to be accrued at the beginning of
the note. The note had accrued interest of $0 and $3,119 as of May 31, 2016 and August 31, 2015, respectively. During the
nine months ended May 31, 2016, Tangiers Capital had converted the note into common shares within the terms of the agreement, therefore,
there was no gain or loss recognized as a result of these conversions. $22,000 of the conversion was recorded as subscription
payable at August 31, 2015, and then the shares were subsequently issued during 2016. The debt discounts had a balance at May 31,
2016 and August 31, 2015 of $0 and $7,656, respectively. The Company recorded debt discount amortization expense of $7,656 and
$19,344 during the nine months ended May 31, 2016 and the year ended August 31, 2015, respectively. As the note has been
fully converted, it is considered paid in full as of May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November 25,
2015, the Company issued a convertible note to Tangiers Capital Group for $38,500 of cash consideration. The note bears interest
at 12%, matures on November 25, 2016, and is convertible into common stock at 50% of the lowest 3 closing market prices of the
previous 20 trading days prior to conversion. The Company recorded a debt discount equal to $35,000 due to this conversion feature.
The Company also recorded a $3,500 debt discount due to accrued interest required by the agreement to be accrued at the beginning
of the note. The note had accrued interest of $4,620 as of May 31, 2016. The debt discounts had a balance at May 31, 2016
and August 31, 2015 of $19,675 and $0, respectively. The Company recorded debt discount amortization expense of $18,825 and $0
during the nine months ended May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5, 2016,
the Company issued a convertible note to Tangiers Capital Group for $27,500 of cash consideration. The note bears interest
at 10%, matures on April 15, 2017, and is convertible into common stock at 50% of the lowest 3 closing market prices of the previous
20 trading days prior to conversion. The Company recorded a debt discount equal to $25,000 due to this conversion feature. The
Company also recorded a $2,500 debt discount due to accrued interest required by the agreement to be accrued at the beginning of
the note. The note had accrued interest of $3,300 as of May 31, 2016. The debt discounts had a balance at May 31, 2016 and
August 31, 2015 of $24,034 and $0, respectively. The Company recorded debt discount amortization expense of $3,466 and $0 during
the nine months ended May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May 6, 2016,
the Company issued a convertible note to Tangiers Capital Group for $35,750 of cash consideration. The note bears interest
at 10%, matures on May 6, 2017, and is convertible into common stock at 50% of the lowest 3 closing market prices of the previous
20 trading days prior to conversion. The Company recorded a debt discount equal to $32,500 due to this conversion feature. The
Company also recorded a $3,250 debt discount due to accrued interest required by the agreement to be accrued at the beginning of
the note. The note had accrued interest of $3,575 as of May 31, 2016. The debt discounts had a balance at May 31, 2016 and
August 31, 2015 of $33,301 and $0, respectively. The Company recorded debt discount amortization expense of $2,449 and $0 during
the nine months ended May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December 2,
2015, the Company issued a convertible note to Robert Knudsen for $21,500 of accounts payable that was converted into this convertible
note. The note bears interest at 12% and is due on demand, and is convertible into common stock at 45% of the lowest trading
bid price during the 30 days prior to conversion. The Company recorded a debt discount equal to $21,500 due to this conversion
feature. The note had accrued interest of $1,279 as of May 31, 2016. The debt discounts had a balance at May 31, 2016 and
August 31, 2015 of $0 and $0, respectively. The Company recorded debt discount amortization expense of $21,500 and $0 during the
nine months ended May 31, 2016 and the year ende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t>
  </si>
  <si>
    <t>RELATED PARTY TRANSACTIONS</t>
  </si>
  <si>
    <t>Related Party Transactions</t>
  </si>
  <si>
    <t>NOTE 5-
RELATED PARTY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 related thir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May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itzed during the
three month period ended May 31, 2016 as a result of the conversions of the note by Tangiers. The note had accrued interest of
$0 and $1,170 as of May 31, 2016 and August 31, 2015, respectively. The debt discount had a balance at May 31, 2016
and August 31, 2015 was $0 and $0, respectively. During the three months ended May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July 31, 2014,
the Company issued a convertible note to Hallmark Venture Group Inc. (a related party) for $14,315 of cash consideration. . On
September 31, 2014, Hallmark Venture Group Inc. sold the note to U S Affiliated Inc. (a related thir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February 29, 2016. During the period ended
May 31, 2016, the note was sold to Tangiers and $10,799 of accrued interest was added to the note principal balance bringing the
new principal balance up to $25,114. As there was an updated conversion feature on the new note, the discount of $25,114
was recorded with the offset to additional paid in capital. The debt discount was fully amoritzed during the three month
period ended May 31, 2016 as a result of the conversions of the note by Tangiers. The note had accrued interest of $0 and $930
as of May 31, 2016 and August 31, 2015, respectively. The debt discount had a balance at May 31, 2016 and August 31, 2015
of $0 and $0, respectively. During the three months ended May 31, 2016 the holder of the note converted $25,114 of the note
and interest to common stock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1,159 during the three months ended May 31, 2016, with a remaining debt discount balance of $6,341 as of
May 31, 2016. The note had accrued interest of $23 and $0 as of May 31, 2016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Promissory Note
 Related Party On August 25,
2011, the Company entered into a loan agreement with Hallmark Venture Group, Inc., with no maturity date or interest rate. During
the year ended August 31, 2015, the Company repaid net funds of $27,158. During the year ended August 31, 2015, the Company
has imputed interest at a reasonable rate of 10 percent totaling $683. As of August 31, 2015 the loan was paid in full.
Preferred
Stock Issued for Services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Lease
Commitments On
September 1, 2015, Service Team Inc leased an industrial building located on three acres of land at 1818 E. Rosslynn Avenue, Fullerton,
California. The lease rate is $10,000 per month for the first six months; then $14,000 per month for the remaining six years
of the lease. Service Team Inc is obligated to pay the fire insurance and property taxes on the building that are estimated
to be $2,000 per month. Our
principal executive offices are located in 600 square feet in a building at 18482 Park Villa Place, Villa Park, California 92861.
The space is furnished by Hallmark Venture Group, Inc., a related party, at no charge.</t>
  </si>
  <si>
    <t>INCOME TAXES</t>
  </si>
  <si>
    <t>Income Taxes</t>
  </si>
  <si>
    <t xml:space="preserve">NOTE
6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656,484
as of May 31, 2016, that will be offset against future taxable income. The available net operating loss carry forwards
of approximately $656,484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y 31, 2016 and August 31, 2015:
5/31/16 8/31/15
Net tax loss carry-forwards $ 656,484 $ 617,079
Statutory rate 34 % 34 %
Expected tax recovery 223,205 209,807
Change in valuation allowance (223,205 ) (209,807 )
Income tax provision $  $ 
Components of deferred tax asset:
Non capital tax loss carry forwards $ 223,205 $ 209,807
Less: valuation allowance (223,205 ) (209,807 )
Net deferred tax asset $  $  </t>
  </si>
  <si>
    <t>COMMITMENTS AND CONTINGENCIES</t>
  </si>
  <si>
    <t>Commitments And Contingencies</t>
  </si>
  <si>
    <t>NOTE 7  COMMITMENTS AND
CONTINGENCIES
Litigation None. Operating
Leases On
September 1, 2015, Service Team Inc leased an industrial building located on three acres of land at 1818 E. Rosslynn Avenue, Fullerton,
California. The lease rate is $10,000 per month for the first six months; then $14,000 per month for the remaining six years
of the lease. Service Team Inc is obligated to pay the fire insurance and property taxes on the building that are estimated
to be $2,000 per month. Our
principal executive offices are located in 600 square feet in a building at 18482 Park Villa Place, Villa
Park, California 92861. The space is furnished by Hallmark Venture Group, Inc., a related party, at no
charge. Contingent Consideration During
the period from November 29, 2011 until June 1, 2012, the Company sold 541,000 shares to various individuals for a total cash
consideration of $54,100. The funds were used for operating capital of the Company including rent and payroll. Our
rescission offer covers twenty-five shareholders (25) for a total of 541,000 shares originally sold for $54,100. During
the three month period ended November 30, 2015, as the rescission offer expired, the $54,100 was reversed from the liability
resulting in a gain in other income and expense of $54,100 as the Company is no longer required to return funds to
investors. In addition, the Company has not been requested by any investor to repay funds from these stock sales during
the period from November 29, 2011 through June 1, 2012.</t>
  </si>
  <si>
    <t>SEGMENT REPORTING</t>
  </si>
  <si>
    <t>Segment Reporting</t>
  </si>
  <si>
    <t>Segment Reporting Disclosure</t>
  </si>
  <si>
    <t>NOTE
8  SEGMENT REPORTING Our operations
during the nine month periods ending May 31, 2016 and May 31, 2015, were managed through two operating segments,
as shown below. We disclose the results of each of our operating segments in accordance with ASC 280, Segment
Reporting
 The Trade Leasing segment is involved in the manufacture and repair of truck bodies.
 The Service Products segment specialized in electronics service, repair and sales. Summarized financial
information concerning reportable segments is shown in the following table for the three months ended:
May 31, 2016:
Trade Leasing Service Products Total
Revenues $ 2,647,289 $  $ 2,647,289
Cost of sales 2,152,438  2,152,438
Gross margin 494,851  494,851
Operating expenses 418,090 79,452 497,542
Profit (loss) from operations 76,761 (79,452 ) (2,691 )
Other expense  (210,479 ) (210,479 )
Net income (loss) $ 76,761 $ (289,931 ) $ (213,170 )
May 31, 2015:
Trade Leasing Service Products Total
Revenues $ 1,830,475 $  $ 1,830,475
Cost of sales 1,486,905  1,486,905
Gross margin 343,570  343,570
Operating expenses 271,735 517,914 789,649
Operating loss 71,835 (517,914 ) (446,079 )
Other expenses (466 ) (17,590 ) (18,056 )
Net income (loss) $ 71,369 $ (535,504 ) $ (464,135 )</t>
  </si>
  <si>
    <t>CONVERTIBLE NOTE RECEIVABLE</t>
  </si>
  <si>
    <t>Notes to Financial Statements</t>
  </si>
  <si>
    <t>NOTE
9  CONVERTIBLE NOTE RECEIVABLE Convertible Note Receivable
- Unrelated Parties On April 18, 2016,
the Company made a $25,000 loan to an unrelated party. The loan is for a term of six months in duration and bears interest at
a rate of 6% per year. In addition, the loan is convertible into Hallmark Venture stock at a rate of 50% of the average trading
price in the past 30 days. The loan is accounted as an investment activity in the statement of cash flows and as part of current
assets as it has a maturity of less than one year. As of May 31, 2016, the note balance was $25,000.</t>
  </si>
  <si>
    <t>SUBSEQUENT EVENTS</t>
  </si>
  <si>
    <t>Subsequent Events</t>
  </si>
  <si>
    <t>NOTE
10  SUBSEQUENT EVENTS There
were no subsequent events through the date that the financial statements were issued.</t>
  </si>
  <si>
    <t>SUMMARY OF SIGNIFICANT ACCOUNTING POLICIES (Policies)</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May 31, 2016 of $1,960,511. and is dependent on raising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May 31, 2016, or August 31, 2015.</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t>
  </si>
  <si>
    <t>Accounts Receivable and Revenue Concentrations</t>
  </si>
  <si>
    <t xml:space="preserve">Accounts
Receivable and Revenue Concentrations The
Company's wholly owned subsidiary, Trade Leasing, Inc., has more than 400 customers. Three
customers represented about 23%, 11% and 10% of total receivables </t>
  </si>
  <si>
    <t>Inventory</t>
  </si>
  <si>
    <t>Inventory The
Company does not own inventory, materials are purchased as needed from local suppliers; therefore, there was no additional
inventory on hand at May 31, 2016 or August 31, 2015.</t>
  </si>
  <si>
    <t>Property and Equipment</t>
  </si>
  <si>
    <t xml:space="preserve">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4,373 and $1,491 of depreciation expense during the nine months ended May 31,
2016 and 2015, respectively. Net property and
equipment were as follows at May 31, 2016 and August 31, 2015:
5/31/16 8/31/15
Equipment $ 243,444 $ 243,444
Vehicles 15,000 15,000
Furniture 1,500 1,500
Leasehold improvements 52,827 
Subtotal 312,771 259,944
Less: accumulated depreciation (256,665 ) (251,967 )
Total Fixed Assets, Net $ 56,106 $ 7,977 </t>
  </si>
  <si>
    <t>Lease Commitments</t>
  </si>
  <si>
    <t>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May 31, 2016 on a recurring
basis:
Total
Realized
Description Level 1 Level 2 Level 3 Loss
$ - $ - $ - $ -
Total $ - $ - $ - $ - The
following table presents assets and liabilities that were measured and recognized at fair value as of August 31, 2015 on a recurring
basis:
Total
Realized
Description Level 1 Level 2 Level 3 Loss
$ - $ - $ - $ -
Total $ - $ - $ - $ - </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y 31, 2016 and August 31, 2015 where it cannot conclude that it
is more likely than not that those assets will be realized.</t>
  </si>
  <si>
    <t>Revenue Recognition</t>
  </si>
  <si>
    <t>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and nine month
periods ended May 31, 2016 and May 31, 2015, because the Company operations resulted in net losses, no additional dilutive securities
were included in the Diluted EPS as that would be anti-dilutive to the resulting diluted earnings per share.</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SUMMARY OF SIGNIFICANT ACCOUNTING POLICIES (Tables)</t>
  </si>
  <si>
    <t>Summary Of Significant Accounting Policies Tables</t>
  </si>
  <si>
    <t>Schedule of Property and Equipment</t>
  </si>
  <si>
    <t xml:space="preserve">5/31/16 8/31/15
Equipment $ 243,444 $ 243,444
Vehicles 15,000 15,000
Furniture 1,500 1,500
Leasehold improvements 52,827 
Subtotal 312,771 259,944
Less: accumulated depreciation (256,665 ) (251,967 )
Total Fixed Assets, Net $ 56,106 $ 7,977 </t>
  </si>
  <si>
    <t>Schedule of Fair Value of Assets and Liabilities measured and recognized on a recurring basis</t>
  </si>
  <si>
    <t xml:space="preserve">The
following table presents assets and liabilities that were measured and recognized at fair value as of May 31, 2016 on a recurring
basis:
Total
Realized
Description Level 1 Level 2 Level 3 Loss
$ - $ - $ - $ -
Total $ - $ - $ - $ - The
following table presents assets and liabilities that were measured and recognized at fair value as of August 31, 2015 on a recurring
basis:
Total
Realized
Description Level 1 Level 2 Level 3 Loss
$ - $ - $ - $ -
Total $ - $ - $ - $ - </t>
  </si>
  <si>
    <t>INCOME TAXES (Tables)</t>
  </si>
  <si>
    <t>Income Taxes Tables</t>
  </si>
  <si>
    <t>Schedule of Income Tax Expenses</t>
  </si>
  <si>
    <t xml:space="preserve">5/31/16 8/31/15
Net tax loss carry-forwards $ 656,484 $ 617,079
Statutory rate 34 % 34 %
Expected tax recovery 223,205 209,807
Change in valuation allowance (223,205 ) (209,807 )
Income tax provision $  $ 
Components of deferred tax asset:
Non capital tax loss carry forwards $ 223,205 $ 209,807
Less: valuation allowance (223,205 ) (209,807 )
Net deferred tax asset $  $  </t>
  </si>
  <si>
    <t>SEGMENT REPORTING (Tables)</t>
  </si>
  <si>
    <t>Segment Reporting Tables</t>
  </si>
  <si>
    <t>Schedule of Reportable Segments</t>
  </si>
  <si>
    <t>May 31, 2016:
Trade Leasing Service Products Total
Revenues $ 2,647,289 $  $ 2,647,289
Cost of sales 2,152,438  2,152,438
Gross margin 494,851  494,851
Operating expenses 418,090 79,452 497,542
Profit (loss) from operations 76,761 (79,452 ) (2,691 )
Other expense  (210,479 ) (210,479 )
Net income (loss) $ 76,761 $ (289,931 ) $ (213,170 )
May 31, 2015:
Trade Leasing Service Products Total
Revenues $ 1,830,475 $  $ 1,830,475
Cost of sales 1,486,905  1,486,905
Gross margin 343,570  343,570
Operating expenses 271,735 517,914 789,649
Operating loss 71,835 (517,914 ) (446,079 )
Other expenses (466 ) (17,590 ) (18,056 )
Net income (loss) $ 71,369 $ (535,504 ) $ (464,135 )</t>
  </si>
  <si>
    <t>SUMMARY OF SIGNIFICANT ACCOUNTING POLICIES (Details) - USD ($)</t>
  </si>
  <si>
    <t>Less: accumulated depreciation</t>
  </si>
  <si>
    <t>Total fixed assets, net</t>
  </si>
  <si>
    <t>Depreciation Expense</t>
  </si>
  <si>
    <t>Equipment [Member]</t>
  </si>
  <si>
    <t>Vehicles [Member]</t>
  </si>
  <si>
    <t>Furniture [Member]</t>
  </si>
  <si>
    <t>Leasehold Improvements [Member]</t>
  </si>
  <si>
    <t>SUMMARY OF SIGNIFICANT ACCOUNTING POLICIES (Details 2) - Fair Value, Measurements, Recurring [Member] - USD ($)</t>
  </si>
  <si>
    <t>Fair vale of Assets and Liabilities</t>
  </si>
  <si>
    <t>Level 1 [Member]</t>
  </si>
  <si>
    <t>Fair Value, Inputs, Level 2 [Member]</t>
  </si>
  <si>
    <t>Fair Value, Inputs, Level 3 [Member]</t>
  </si>
  <si>
    <t>INCOME TAXES (Details) - USD ($)</t>
  </si>
  <si>
    <t>Income Taxes Details</t>
  </si>
  <si>
    <t>Net tax loss carry-forwards</t>
  </si>
  <si>
    <t>Statutory rate</t>
  </si>
  <si>
    <t>34.00%</t>
  </si>
  <si>
    <t>Expected tax recovery</t>
  </si>
  <si>
    <t>Change in valuation allowance</t>
  </si>
  <si>
    <t>Income tax provision</t>
  </si>
  <si>
    <t>INCOME TAXES (Details 2) - USD ($)</t>
  </si>
  <si>
    <t>Income Taxes Details 2</t>
  </si>
  <si>
    <t>Non capital tax loss carry forwards</t>
  </si>
  <si>
    <t>Less: valuation allowance</t>
  </si>
  <si>
    <t>Net deferred tax asset</t>
  </si>
  <si>
    <t>SEGMENT REPORTING (Details) - USD ($)</t>
  </si>
  <si>
    <t>Revenues</t>
  </si>
  <si>
    <t>OPERATING INCOME (LOSS)</t>
  </si>
  <si>
    <t>TOTAL OTHER INCOME (EXPENSE)</t>
  </si>
  <si>
    <t>NET INCOME (LOSS)</t>
  </si>
  <si>
    <t>Trade Leasing</t>
  </si>
  <si>
    <t>Service Products</t>
  </si>
  <si>
    <t>Segment 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535635</v>
      </c>
    </row>
    <row r="9" spans="1:2">
      <c r="A9" s="4" t="s">
        <v>12</v>
      </c>
      <c r="B9" s="4" t="s">
        <v>13</v>
      </c>
    </row>
    <row r="10" spans="1:2">
      <c r="A10" s="4" t="s">
        <v>14</v>
      </c>
      <c r="B10" s="6" t="n">
        <v>102042652</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6" t="n">
        <v>2016</v>
      </c>
    </row>
    <row r="16" spans="1:2">
      <c r="A16" s="4" t="s">
        <v>23</v>
      </c>
      <c r="B16" s="5" t="s">
        <v>24</v>
      </c>
    </row>
    <row r="17" spans="1:2">
      <c r="A17" s="4" t="s">
        <v>25</v>
      </c>
      <c r="B17" s="7" t="n">
        <v>0</v>
      </c>
    </row>
    <row r="18" spans="1:2">
      <c r="A18" s="4" t="s">
        <v>26</v>
      </c>
      <c r="B18" s="6"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8</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164</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8</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8</v>
      </c>
      <c r="C1" s="2" t="s">
        <v>29</v>
      </c>
    </row>
    <row r="2" spans="1:3">
      <c r="A2" s="3" t="s">
        <v>30</v>
      </c>
    </row>
    <row r="3" spans="1:3">
      <c r="A3" s="4" t="s">
        <v>31</v>
      </c>
      <c r="B3" s="7" t="n">
        <v>56777</v>
      </c>
      <c r="C3" s="7" t="n">
        <v>5834</v>
      </c>
    </row>
    <row r="4" spans="1:3">
      <c r="A4" s="4" t="s">
        <v>32</v>
      </c>
      <c r="B4" s="6" t="n">
        <v>218093</v>
      </c>
      <c r="C4" s="6" t="n">
        <v>179292</v>
      </c>
    </row>
    <row r="5" spans="1:3">
      <c r="A5" s="4" t="s">
        <v>33</v>
      </c>
      <c r="B5" s="6" t="n">
        <v>25000</v>
      </c>
      <c r="C5" s="4" t="s">
        <v>34</v>
      </c>
    </row>
    <row r="6" spans="1:3">
      <c r="A6" s="4" t="s">
        <v>35</v>
      </c>
      <c r="B6" s="4" t="s">
        <v>34</v>
      </c>
      <c r="C6" s="6" t="n">
        <v>11986</v>
      </c>
    </row>
    <row r="7" spans="1:3">
      <c r="A7" s="4" t="s">
        <v>36</v>
      </c>
      <c r="B7" s="6" t="n">
        <v>299870</v>
      </c>
      <c r="C7" s="6" t="n">
        <v>197121</v>
      </c>
    </row>
    <row r="8" spans="1:3">
      <c r="A8" s="4" t="s">
        <v>37</v>
      </c>
      <c r="B8" s="6" t="n">
        <v>56106</v>
      </c>
      <c r="C8" s="6" t="n">
        <v>7977</v>
      </c>
    </row>
    <row r="9" spans="1:3">
      <c r="A9" s="4" t="s">
        <v>38</v>
      </c>
      <c r="B9" s="6" t="n">
        <v>14000</v>
      </c>
      <c r="C9" s="6" t="n">
        <v>9000</v>
      </c>
    </row>
    <row r="10" spans="1:3">
      <c r="A10" s="4" t="s">
        <v>39</v>
      </c>
      <c r="B10" s="6" t="n">
        <v>369976</v>
      </c>
      <c r="C10" s="6" t="n">
        <v>214098</v>
      </c>
    </row>
    <row r="11" spans="1:3">
      <c r="A11" s="3" t="s">
        <v>40</v>
      </c>
    </row>
    <row r="12" spans="1:3">
      <c r="A12" s="4" t="s">
        <v>41</v>
      </c>
      <c r="B12" s="6" t="n">
        <v>134183</v>
      </c>
      <c r="C12" s="6" t="n">
        <v>112596</v>
      </c>
    </row>
    <row r="13" spans="1:3">
      <c r="A13" s="4" t="s">
        <v>42</v>
      </c>
      <c r="B13" s="6" t="n">
        <v>1159</v>
      </c>
      <c r="C13" s="6" t="n">
        <v>32318</v>
      </c>
    </row>
    <row r="14" spans="1:3">
      <c r="A14" s="4" t="s">
        <v>43</v>
      </c>
      <c r="B14" s="6" t="n">
        <v>46239</v>
      </c>
      <c r="C14" s="6" t="n">
        <v>30001</v>
      </c>
    </row>
    <row r="15" spans="1:3">
      <c r="A15" s="4" t="s">
        <v>44</v>
      </c>
      <c r="B15" s="4" t="s">
        <v>34</v>
      </c>
      <c r="C15" s="6" t="n">
        <v>54100</v>
      </c>
    </row>
    <row r="16" spans="1:3">
      <c r="A16" s="4" t="s">
        <v>45</v>
      </c>
      <c r="B16" s="6" t="n">
        <v>74768</v>
      </c>
      <c r="C16" s="6" t="n">
        <v>77738</v>
      </c>
    </row>
    <row r="17" spans="1:3">
      <c r="A17" s="4" t="s">
        <v>46</v>
      </c>
      <c r="B17" s="6" t="n">
        <v>12798</v>
      </c>
      <c r="C17" s="6" t="n">
        <v>6367</v>
      </c>
    </row>
    <row r="18" spans="1:3">
      <c r="A18" s="4" t="s">
        <v>47</v>
      </c>
      <c r="B18" s="6" t="n">
        <v>269147</v>
      </c>
      <c r="C18" s="6" t="n">
        <v>313120</v>
      </c>
    </row>
    <row r="19" spans="1:3">
      <c r="A19" s="4" t="s">
        <v>48</v>
      </c>
      <c r="B19" s="6" t="n">
        <v>269147</v>
      </c>
      <c r="C19" s="6" t="n">
        <v>313120</v>
      </c>
    </row>
    <row r="20" spans="1:3">
      <c r="A20" s="4" t="s">
        <v>49</v>
      </c>
      <c r="B20" s="6" t="n">
        <v>102043</v>
      </c>
      <c r="C20" s="6" t="n">
        <v>13431</v>
      </c>
    </row>
    <row r="21" spans="1:3">
      <c r="A21" s="4" t="s">
        <v>50</v>
      </c>
      <c r="B21" s="6" t="n">
        <v>100</v>
      </c>
      <c r="C21" s="6" t="n">
        <v>100</v>
      </c>
    </row>
    <row r="22" spans="1:3">
      <c r="A22" s="4" t="s">
        <v>51</v>
      </c>
      <c r="B22" s="6" t="n">
        <v>1959197</v>
      </c>
      <c r="C22" s="6" t="n">
        <v>1612788</v>
      </c>
    </row>
    <row r="23" spans="1:3">
      <c r="A23" s="4" t="s">
        <v>52</v>
      </c>
      <c r="B23" s="4" t="s">
        <v>34</v>
      </c>
      <c r="C23" s="6" t="n">
        <v>22000</v>
      </c>
    </row>
    <row r="24" spans="1:3">
      <c r="A24" s="4" t="s">
        <v>53</v>
      </c>
      <c r="B24" s="6" t="n">
        <v>-1960511</v>
      </c>
      <c r="C24" s="6" t="n">
        <v>-1747341</v>
      </c>
    </row>
    <row r="25" spans="1:3">
      <c r="A25" s="4" t="s">
        <v>54</v>
      </c>
      <c r="B25" s="6" t="n">
        <v>100829</v>
      </c>
      <c r="C25" s="6" t="n">
        <v>-99022</v>
      </c>
    </row>
    <row r="26" spans="1:3">
      <c r="A26" s="4" t="s">
        <v>55</v>
      </c>
      <c r="B26" s="7" t="n">
        <v>369976</v>
      </c>
      <c r="C26" s="7" t="n">
        <v>21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3"/>
    <col customWidth="1" max="6" min="6" width="14"/>
  </cols>
  <sheetData>
    <row r="1" spans="1:6">
      <c r="A1" s="1" t="s">
        <v>232</v>
      </c>
      <c r="B1" s="2" t="s">
        <v>68</v>
      </c>
      <c r="D1" s="2" t="s">
        <v>1</v>
      </c>
    </row>
    <row r="2" spans="1:6">
      <c r="B2" s="2" t="s">
        <v>28</v>
      </c>
      <c r="C2" s="2" t="s">
        <v>69</v>
      </c>
      <c r="D2" s="2" t="s">
        <v>28</v>
      </c>
      <c r="E2" s="2" t="s">
        <v>69</v>
      </c>
      <c r="F2" s="2" t="s">
        <v>29</v>
      </c>
    </row>
    <row r="3" spans="1:6">
      <c r="A3" s="4" t="s">
        <v>199</v>
      </c>
      <c r="B3" s="7" t="n">
        <v>312771</v>
      </c>
      <c r="D3" s="7" t="n">
        <v>312771</v>
      </c>
      <c r="F3" s="7" t="n">
        <v>259944</v>
      </c>
    </row>
    <row r="4" spans="1:6">
      <c r="A4" s="4" t="s">
        <v>233</v>
      </c>
      <c r="B4" s="6" t="n">
        <v>-256665</v>
      </c>
      <c r="D4" s="6" t="n">
        <v>-256665</v>
      </c>
      <c r="F4" s="6" t="n">
        <v>-251967</v>
      </c>
    </row>
    <row r="5" spans="1:6">
      <c r="A5" s="4" t="s">
        <v>234</v>
      </c>
      <c r="B5" s="6" t="n">
        <v>56106</v>
      </c>
      <c r="D5" s="6" t="n">
        <v>56106</v>
      </c>
      <c r="F5" s="6" t="n">
        <v>7977</v>
      </c>
    </row>
    <row r="6" spans="1:6">
      <c r="A6" s="4" t="s">
        <v>235</v>
      </c>
      <c r="B6" s="6" t="n">
        <v>1331</v>
      </c>
      <c r="C6" s="7" t="n">
        <v>1491</v>
      </c>
      <c r="D6" s="6" t="n">
        <v>4373</v>
      </c>
      <c r="E6" s="7" t="n">
        <v>1491</v>
      </c>
    </row>
    <row r="7" spans="1:6">
      <c r="A7" s="4" t="s">
        <v>236</v>
      </c>
    </row>
    <row r="8" spans="1:6">
      <c r="A8" s="4" t="s">
        <v>199</v>
      </c>
      <c r="B8" s="6" t="n">
        <v>243444</v>
      </c>
      <c r="D8" s="6" t="n">
        <v>243444</v>
      </c>
      <c r="F8" s="6" t="n">
        <v>243444</v>
      </c>
    </row>
    <row r="9" spans="1:6">
      <c r="A9" s="4" t="s">
        <v>237</v>
      </c>
    </row>
    <row r="10" spans="1:6">
      <c r="A10" s="4" t="s">
        <v>199</v>
      </c>
      <c r="B10" s="6" t="n">
        <v>15000</v>
      </c>
      <c r="D10" s="6" t="n">
        <v>15000</v>
      </c>
      <c r="F10" s="6" t="n">
        <v>15000</v>
      </c>
    </row>
    <row r="11" spans="1:6">
      <c r="A11" s="4" t="s">
        <v>238</v>
      </c>
    </row>
    <row r="12" spans="1:6">
      <c r="A12" s="4" t="s">
        <v>199</v>
      </c>
      <c r="B12" s="6" t="n">
        <v>1500</v>
      </c>
      <c r="D12" s="6" t="n">
        <v>1500</v>
      </c>
      <c r="F12" s="6" t="n">
        <v>1500</v>
      </c>
    </row>
    <row r="13" spans="1:6">
      <c r="A13" s="4" t="s">
        <v>239</v>
      </c>
    </row>
    <row r="14" spans="1:6">
      <c r="A14" s="4" t="s">
        <v>199</v>
      </c>
      <c r="B14" s="7" t="n">
        <v>52827</v>
      </c>
      <c r="D14" s="7" t="n">
        <v>52827</v>
      </c>
      <c r="F14" s="4" t="s">
        <v>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0</v>
      </c>
      <c r="B1" s="2" t="s">
        <v>28</v>
      </c>
      <c r="C1" s="2" t="s">
        <v>29</v>
      </c>
    </row>
    <row r="2" spans="1:3">
      <c r="A2" s="4" t="s">
        <v>241</v>
      </c>
      <c r="B2" s="4" t="s">
        <v>34</v>
      </c>
      <c r="C2" s="4" t="s">
        <v>34</v>
      </c>
    </row>
    <row r="3" spans="1:3">
      <c r="A3" s="4" t="s">
        <v>242</v>
      </c>
    </row>
    <row r="4" spans="1:3">
      <c r="A4" s="4" t="s">
        <v>241</v>
      </c>
      <c r="B4" s="4" t="s">
        <v>34</v>
      </c>
      <c r="C4" s="4" t="s">
        <v>34</v>
      </c>
    </row>
    <row r="5" spans="1:3">
      <c r="A5" s="4" t="s">
        <v>243</v>
      </c>
    </row>
    <row r="6" spans="1:3">
      <c r="A6" s="4" t="s">
        <v>241</v>
      </c>
      <c r="B6" s="4" t="s">
        <v>34</v>
      </c>
      <c r="C6" s="4" t="s">
        <v>34</v>
      </c>
    </row>
    <row r="7" spans="1:3">
      <c r="A7" s="4" t="s">
        <v>244</v>
      </c>
    </row>
    <row r="8" spans="1:3">
      <c r="A8" s="4" t="s">
        <v>241</v>
      </c>
      <c r="B8" s="4" t="s">
        <v>34</v>
      </c>
      <c r="C8" s="4" t="s">
        <v>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5"/>
    <col customWidth="1" max="3" min="3" width="13"/>
    <col customWidth="1" max="4" min="4" width="14"/>
  </cols>
  <sheetData>
    <row r="1" spans="1:4">
      <c r="A1" s="1" t="s">
        <v>245</v>
      </c>
      <c r="B1" s="2" t="s">
        <v>1</v>
      </c>
    </row>
    <row r="2" spans="1:4">
      <c r="B2" s="2" t="s">
        <v>28</v>
      </c>
      <c r="C2" s="2" t="s">
        <v>69</v>
      </c>
      <c r="D2" s="2" t="s">
        <v>29</v>
      </c>
    </row>
    <row r="3" spans="1:4">
      <c r="A3" s="3" t="s">
        <v>246</v>
      </c>
    </row>
    <row r="4" spans="1:4">
      <c r="A4" s="4" t="s">
        <v>247</v>
      </c>
      <c r="B4" s="7" t="n">
        <v>656484</v>
      </c>
      <c r="D4" s="7" t="n">
        <v>617079</v>
      </c>
    </row>
    <row r="5" spans="1:4">
      <c r="A5" s="4" t="s">
        <v>248</v>
      </c>
      <c r="B5" s="4" t="s">
        <v>249</v>
      </c>
      <c r="C5" s="4" t="s">
        <v>249</v>
      </c>
    </row>
    <row r="6" spans="1:4">
      <c r="A6" s="4" t="s">
        <v>250</v>
      </c>
      <c r="B6" s="7" t="n">
        <v>223205</v>
      </c>
      <c r="C6" s="7" t="n">
        <v>209807</v>
      </c>
    </row>
    <row r="7" spans="1:4">
      <c r="A7" s="4" t="s">
        <v>251</v>
      </c>
      <c r="B7" s="6" t="n">
        <v>-223205</v>
      </c>
      <c r="C7" s="6" t="n">
        <v>-209807</v>
      </c>
    </row>
    <row r="8" spans="1:4">
      <c r="A8" s="4" t="s">
        <v>252</v>
      </c>
      <c r="B8" s="4" t="s">
        <v>34</v>
      </c>
      <c r="C8" s="4" t="s">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3"/>
    <col customWidth="1" max="3" min="3" width="14"/>
  </cols>
  <sheetData>
    <row r="1" spans="1:3">
      <c r="A1" s="1" t="s">
        <v>253</v>
      </c>
      <c r="B1" s="2" t="s">
        <v>28</v>
      </c>
      <c r="C1" s="2" t="s">
        <v>29</v>
      </c>
    </row>
    <row r="2" spans="1:3">
      <c r="A2" s="3" t="s">
        <v>254</v>
      </c>
    </row>
    <row r="3" spans="1:3">
      <c r="A3" s="4" t="s">
        <v>255</v>
      </c>
      <c r="B3" s="7" t="n">
        <v>223205</v>
      </c>
      <c r="C3" s="7" t="n">
        <v>209807</v>
      </c>
    </row>
    <row r="4" spans="1:3">
      <c r="A4" s="4" t="s">
        <v>256</v>
      </c>
      <c r="B4" s="6" t="n">
        <v>-223205</v>
      </c>
      <c r="C4" s="6" t="n">
        <v>-209807</v>
      </c>
    </row>
    <row r="5" spans="1:3">
      <c r="A5" s="4" t="s">
        <v>257</v>
      </c>
      <c r="B5" s="4" t="s">
        <v>34</v>
      </c>
      <c r="C5" s="4" t="s">
        <v>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38"/>
    <col customWidth="1" max="2" min="2" width="15"/>
    <col customWidth="1" max="3" min="3" width="13"/>
    <col customWidth="1" max="4" min="4" width="15"/>
    <col customWidth="1" max="5" min="5" width="13"/>
    <col customWidth="1" max="6" min="6" width="16"/>
  </cols>
  <sheetData>
    <row r="1" spans="1:6">
      <c r="A1" s="1" t="s">
        <v>258</v>
      </c>
      <c r="B1" s="2" t="s">
        <v>68</v>
      </c>
      <c r="D1" s="2" t="s">
        <v>1</v>
      </c>
      <c r="F1" s="2" t="s">
        <v>113</v>
      </c>
    </row>
    <row r="2" spans="1:6">
      <c r="B2" s="2" t="s">
        <v>28</v>
      </c>
      <c r="C2" s="2" t="s">
        <v>69</v>
      </c>
      <c r="D2" s="2" t="s">
        <v>28</v>
      </c>
      <c r="E2" s="2" t="s">
        <v>69</v>
      </c>
      <c r="F2" s="2" t="s">
        <v>29</v>
      </c>
    </row>
    <row r="3" spans="1:6">
      <c r="A3" s="4" t="s">
        <v>259</v>
      </c>
      <c r="B3" s="7" t="n">
        <v>940796</v>
      </c>
      <c r="C3" s="7" t="n">
        <v>664454</v>
      </c>
      <c r="D3" s="7" t="n">
        <v>2647289</v>
      </c>
      <c r="E3" s="7" t="n">
        <v>1830475</v>
      </c>
    </row>
    <row r="4" spans="1:6">
      <c r="A4" s="4" t="s">
        <v>73</v>
      </c>
      <c r="B4" s="6" t="n">
        <v>735369</v>
      </c>
      <c r="C4" s="6" t="n">
        <v>415199</v>
      </c>
      <c r="D4" s="6" t="n">
        <v>2152438</v>
      </c>
      <c r="E4" s="6" t="n">
        <v>1486905</v>
      </c>
    </row>
    <row r="5" spans="1:6">
      <c r="A5" s="4" t="s">
        <v>74</v>
      </c>
      <c r="B5" s="6" t="n">
        <v>205427</v>
      </c>
      <c r="C5" s="6" t="n">
        <v>249255</v>
      </c>
      <c r="D5" s="6" t="n">
        <v>494851</v>
      </c>
      <c r="E5" s="6" t="n">
        <v>343570</v>
      </c>
    </row>
    <row r="6" spans="1:6">
      <c r="A6" s="4" t="s">
        <v>260</v>
      </c>
      <c r="B6" s="6" t="n">
        <v>43408</v>
      </c>
      <c r="C6" s="6" t="n">
        <v>127766</v>
      </c>
      <c r="D6" s="6" t="n">
        <v>-2691</v>
      </c>
      <c r="E6" s="6" t="n">
        <v>-446079</v>
      </c>
    </row>
    <row r="7" spans="1:6">
      <c r="A7" s="4" t="s">
        <v>261</v>
      </c>
      <c r="B7" s="6" t="n">
        <v>187287</v>
      </c>
      <c r="C7" s="6" t="n">
        <v>13898</v>
      </c>
      <c r="D7" s="6" t="n">
        <v>210479</v>
      </c>
      <c r="E7" s="6" t="n">
        <v>18056</v>
      </c>
    </row>
    <row r="8" spans="1:6">
      <c r="A8" s="4" t="s">
        <v>262</v>
      </c>
      <c r="B8" s="7" t="n">
        <v>-143879</v>
      </c>
      <c r="C8" s="7" t="n">
        <v>113868</v>
      </c>
      <c r="D8" s="6" t="n">
        <v>-213170</v>
      </c>
      <c r="E8" s="6" t="n">
        <v>-464135</v>
      </c>
      <c r="F8" s="7" t="n">
        <v>-637564</v>
      </c>
    </row>
    <row r="9" spans="1:6">
      <c r="A9" s="4" t="s">
        <v>263</v>
      </c>
    </row>
    <row r="10" spans="1:6">
      <c r="A10" s="4" t="s">
        <v>259</v>
      </c>
      <c r="D10" s="6" t="n">
        <v>2647289</v>
      </c>
      <c r="E10" s="6" t="n">
        <v>1830475</v>
      </c>
    </row>
    <row r="11" spans="1:6">
      <c r="A11" s="4" t="s">
        <v>73</v>
      </c>
      <c r="D11" s="6" t="n">
        <v>2152438</v>
      </c>
      <c r="E11" s="6" t="n">
        <v>1486905</v>
      </c>
    </row>
    <row r="12" spans="1:6">
      <c r="A12" s="4" t="s">
        <v>74</v>
      </c>
      <c r="D12" s="6" t="n">
        <v>494851</v>
      </c>
      <c r="E12" s="6" t="n">
        <v>343570</v>
      </c>
    </row>
    <row r="13" spans="1:6">
      <c r="A13" s="4" t="s">
        <v>78</v>
      </c>
      <c r="D13" s="6" t="n">
        <v>418090</v>
      </c>
      <c r="E13" s="6" t="n">
        <v>271735</v>
      </c>
    </row>
    <row r="14" spans="1:6">
      <c r="A14" s="4" t="s">
        <v>260</v>
      </c>
      <c r="D14" s="6" t="n">
        <v>76761</v>
      </c>
      <c r="E14" s="6" t="n">
        <v>71835</v>
      </c>
    </row>
    <row r="15" spans="1:6">
      <c r="A15" s="4" t="s">
        <v>261</v>
      </c>
      <c r="D15" s="4" t="s">
        <v>34</v>
      </c>
      <c r="E15" s="6" t="n">
        <v>-466</v>
      </c>
    </row>
    <row r="16" spans="1:6">
      <c r="A16" s="4" t="s">
        <v>262</v>
      </c>
      <c r="D16" s="6" t="n">
        <v>76761</v>
      </c>
      <c r="E16" s="6" t="n">
        <v>71369</v>
      </c>
    </row>
    <row r="17" spans="1:6">
      <c r="A17" s="4" t="s">
        <v>264</v>
      </c>
    </row>
    <row r="18" spans="1:6">
      <c r="A18" s="4" t="s">
        <v>259</v>
      </c>
      <c r="D18" s="4" t="s">
        <v>34</v>
      </c>
      <c r="E18" s="4" t="s">
        <v>34</v>
      </c>
    </row>
    <row r="19" spans="1:6">
      <c r="A19" s="4" t="s">
        <v>73</v>
      </c>
      <c r="D19" s="4" t="s">
        <v>34</v>
      </c>
      <c r="E19" s="4" t="s">
        <v>34</v>
      </c>
    </row>
    <row r="20" spans="1:6">
      <c r="A20" s="4" t="s">
        <v>74</v>
      </c>
      <c r="D20" s="4" t="s">
        <v>34</v>
      </c>
      <c r="E20" s="4" t="s">
        <v>34</v>
      </c>
    </row>
    <row r="21" spans="1:6">
      <c r="A21" s="4" t="s">
        <v>78</v>
      </c>
      <c r="D21" s="6" t="n">
        <v>79452</v>
      </c>
      <c r="E21" s="6" t="n">
        <v>517914</v>
      </c>
    </row>
    <row r="22" spans="1:6">
      <c r="A22" s="4" t="s">
        <v>260</v>
      </c>
      <c r="D22" s="6" t="n">
        <v>-79452</v>
      </c>
      <c r="E22" s="6" t="n">
        <v>-517914</v>
      </c>
    </row>
    <row r="23" spans="1:6">
      <c r="A23" s="4" t="s">
        <v>261</v>
      </c>
      <c r="D23" s="6" t="n">
        <v>-210479</v>
      </c>
      <c r="E23" s="6" t="n">
        <v>-17590</v>
      </c>
    </row>
    <row r="24" spans="1:6">
      <c r="A24" s="4" t="s">
        <v>262</v>
      </c>
      <c r="D24" s="6" t="n">
        <v>-289931</v>
      </c>
      <c r="E24" s="6" t="n">
        <v>-535504</v>
      </c>
    </row>
    <row r="25" spans="1:6">
      <c r="A25" s="4" t="s">
        <v>265</v>
      </c>
    </row>
    <row r="26" spans="1:6">
      <c r="A26" s="4" t="s">
        <v>259</v>
      </c>
      <c r="D26" s="6" t="n">
        <v>2647289</v>
      </c>
      <c r="E26" s="6" t="n">
        <v>1830475</v>
      </c>
    </row>
    <row r="27" spans="1:6">
      <c r="A27" s="4" t="s">
        <v>73</v>
      </c>
      <c r="D27" s="6" t="n">
        <v>2152438</v>
      </c>
      <c r="E27" s="6" t="n">
        <v>1486905</v>
      </c>
    </row>
    <row r="28" spans="1:6">
      <c r="A28" s="4" t="s">
        <v>74</v>
      </c>
      <c r="D28" s="6" t="n">
        <v>494851</v>
      </c>
      <c r="E28" s="6" t="n">
        <v>343570</v>
      </c>
    </row>
    <row r="29" spans="1:6">
      <c r="A29" s="4" t="s">
        <v>78</v>
      </c>
      <c r="D29" s="6" t="n">
        <v>497542</v>
      </c>
      <c r="E29" s="6" t="n">
        <v>789649</v>
      </c>
    </row>
    <row r="30" spans="1:6">
      <c r="A30" s="4" t="s">
        <v>260</v>
      </c>
      <c r="D30" s="6" t="n">
        <v>-2691</v>
      </c>
      <c r="E30" s="6" t="n">
        <v>-446079</v>
      </c>
    </row>
    <row r="31" spans="1:6">
      <c r="A31" s="4" t="s">
        <v>261</v>
      </c>
      <c r="D31" s="6" t="n">
        <v>-210479</v>
      </c>
      <c r="E31" s="6" t="n">
        <v>-18056</v>
      </c>
    </row>
    <row r="32" spans="1:6">
      <c r="A32" s="4" t="s">
        <v>262</v>
      </c>
      <c r="D32" s="7" t="n">
        <v>-213170</v>
      </c>
      <c r="E32" s="7" t="n">
        <v>-4641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3"/>
    <col customWidth="1" max="3" min="3" width="14"/>
  </cols>
  <sheetData>
    <row r="1" spans="1:3">
      <c r="A1" s="1" t="s">
        <v>56</v>
      </c>
      <c r="B1" s="2" t="s">
        <v>28</v>
      </c>
      <c r="C1" s="2" t="s">
        <v>29</v>
      </c>
    </row>
    <row r="2" spans="1:3">
      <c r="A2" s="3" t="s">
        <v>57</v>
      </c>
    </row>
    <row r="3" spans="1:3">
      <c r="A3" s="4" t="s">
        <v>58</v>
      </c>
      <c r="B3" s="8" t="n">
        <v>0.001</v>
      </c>
      <c r="C3" s="8" t="n">
        <v>0.001</v>
      </c>
    </row>
    <row r="4" spans="1:3">
      <c r="A4" s="4" t="s">
        <v>59</v>
      </c>
      <c r="B4" s="6" t="n">
        <v>500000000</v>
      </c>
      <c r="C4" s="6" t="n">
        <v>500000000</v>
      </c>
    </row>
    <row r="5" spans="1:3">
      <c r="A5" s="4" t="s">
        <v>60</v>
      </c>
      <c r="B5" s="6" t="n">
        <v>102042652</v>
      </c>
      <c r="C5" s="6" t="n">
        <v>13430624</v>
      </c>
    </row>
    <row r="6" spans="1:3">
      <c r="A6" s="4" t="s">
        <v>61</v>
      </c>
      <c r="B6" s="6" t="n">
        <v>102042652</v>
      </c>
      <c r="C6" s="6" t="n">
        <v>13430624</v>
      </c>
    </row>
    <row r="7" spans="1:3">
      <c r="A7" s="4" t="s">
        <v>62</v>
      </c>
      <c r="B7" s="8" t="n">
        <v>0.001</v>
      </c>
      <c r="C7" s="4" t="s">
        <v>63</v>
      </c>
    </row>
    <row r="8" spans="1:3">
      <c r="A8" s="4" t="s">
        <v>64</v>
      </c>
      <c r="B8" s="6" t="n">
        <v>100000</v>
      </c>
      <c r="C8" s="6" t="n">
        <v>100000</v>
      </c>
    </row>
    <row r="9" spans="1:3">
      <c r="A9" s="4" t="s">
        <v>65</v>
      </c>
      <c r="B9" s="6" t="n">
        <v>100000</v>
      </c>
      <c r="C9" s="6" t="n">
        <v>100000</v>
      </c>
    </row>
    <row r="10" spans="1:3">
      <c r="A10" s="4" t="s">
        <v>66</v>
      </c>
      <c r="B10" s="6" t="n">
        <v>100000</v>
      </c>
      <c r="C10" s="6"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5"/>
    <col customWidth="1" max="5" min="5" width="13"/>
  </cols>
  <sheetData>
    <row r="1" spans="1:5">
      <c r="A1" s="1" t="s">
        <v>67</v>
      </c>
      <c r="B1" s="2" t="s">
        <v>68</v>
      </c>
      <c r="D1" s="2" t="s">
        <v>1</v>
      </c>
    </row>
    <row r="2" spans="1:5">
      <c r="B2" s="2" t="s">
        <v>28</v>
      </c>
      <c r="C2" s="2" t="s">
        <v>69</v>
      </c>
      <c r="D2" s="2" t="s">
        <v>28</v>
      </c>
      <c r="E2" s="2" t="s">
        <v>69</v>
      </c>
    </row>
    <row r="3" spans="1:5">
      <c r="A3" s="3" t="s">
        <v>70</v>
      </c>
    </row>
    <row r="4" spans="1:5">
      <c r="A4" s="4" t="s">
        <v>71</v>
      </c>
      <c r="B4" s="7" t="n">
        <v>940796</v>
      </c>
      <c r="C4" s="7" t="n">
        <v>664454</v>
      </c>
      <c r="D4" s="7" t="n">
        <v>2647289</v>
      </c>
      <c r="E4" s="7" t="n">
        <v>1830475</v>
      </c>
    </row>
    <row r="5" spans="1:5">
      <c r="A5" s="3" t="s">
        <v>72</v>
      </c>
    </row>
    <row r="6" spans="1:5">
      <c r="A6" s="4" t="s">
        <v>73</v>
      </c>
      <c r="B6" s="6" t="n">
        <v>735369</v>
      </c>
      <c r="C6" s="6" t="n">
        <v>415199</v>
      </c>
      <c r="D6" s="6" t="n">
        <v>2152438</v>
      </c>
      <c r="E6" s="6" t="n">
        <v>1486905</v>
      </c>
    </row>
    <row r="7" spans="1:5">
      <c r="A7" s="4" t="s">
        <v>74</v>
      </c>
      <c r="B7" s="6" t="n">
        <v>205427</v>
      </c>
      <c r="C7" s="6" t="n">
        <v>249255</v>
      </c>
      <c r="D7" s="6" t="n">
        <v>494851</v>
      </c>
      <c r="E7" s="6" t="n">
        <v>343570</v>
      </c>
    </row>
    <row r="8" spans="1:5">
      <c r="A8" s="3" t="s">
        <v>75</v>
      </c>
    </row>
    <row r="9" spans="1:5">
      <c r="A9" s="4" t="s">
        <v>76</v>
      </c>
      <c r="B9" s="6" t="n">
        <v>160688</v>
      </c>
      <c r="C9" s="6" t="n">
        <v>119998</v>
      </c>
      <c r="D9" s="6" t="n">
        <v>493169</v>
      </c>
      <c r="E9" s="6" t="n">
        <v>788158</v>
      </c>
    </row>
    <row r="10" spans="1:5">
      <c r="A10" s="4" t="s">
        <v>77</v>
      </c>
      <c r="B10" s="6" t="n">
        <v>1331</v>
      </c>
      <c r="C10" s="6" t="n">
        <v>1491</v>
      </c>
      <c r="D10" s="6" t="n">
        <v>4373</v>
      </c>
      <c r="E10" s="6" t="n">
        <v>1491</v>
      </c>
    </row>
    <row r="11" spans="1:5">
      <c r="A11" s="4" t="s">
        <v>78</v>
      </c>
      <c r="B11" s="6" t="n">
        <v>162019</v>
      </c>
      <c r="C11" s="6" t="n">
        <v>121489</v>
      </c>
      <c r="D11" s="6" t="n">
        <v>497542</v>
      </c>
      <c r="E11" s="6" t="n">
        <v>789649</v>
      </c>
    </row>
    <row r="12" spans="1:5">
      <c r="A12" s="4" t="s">
        <v>79</v>
      </c>
      <c r="B12" s="6" t="n">
        <v>43408</v>
      </c>
      <c r="C12" s="6" t="n">
        <v>127766</v>
      </c>
      <c r="D12" s="6" t="n">
        <v>-2691</v>
      </c>
      <c r="E12" s="6" t="n">
        <v>-446079</v>
      </c>
    </row>
    <row r="13" spans="1:5">
      <c r="A13" s="3" t="s">
        <v>80</v>
      </c>
    </row>
    <row r="14" spans="1:5">
      <c r="A14" s="4" t="s">
        <v>81</v>
      </c>
      <c r="B14" s="6" t="n">
        <v>-187287</v>
      </c>
      <c r="C14" s="6" t="n">
        <v>-13898</v>
      </c>
      <c r="D14" s="6" t="n">
        <v>-264579</v>
      </c>
      <c r="E14" s="6" t="n">
        <v>-18056</v>
      </c>
    </row>
    <row r="15" spans="1:5">
      <c r="A15" s="4" t="s">
        <v>82</v>
      </c>
      <c r="B15" s="4" t="s">
        <v>34</v>
      </c>
      <c r="C15" s="4" t="s">
        <v>34</v>
      </c>
      <c r="D15" s="6" t="n">
        <v>54100</v>
      </c>
      <c r="E15" s="4" t="s">
        <v>34</v>
      </c>
    </row>
    <row r="16" spans="1:5">
      <c r="A16" s="4" t="s">
        <v>83</v>
      </c>
      <c r="B16" s="6" t="n">
        <v>-187287</v>
      </c>
      <c r="C16" s="6" t="n">
        <v>-13898</v>
      </c>
      <c r="D16" s="6" t="n">
        <v>-210479</v>
      </c>
      <c r="E16" s="6" t="n">
        <v>-18056</v>
      </c>
    </row>
    <row r="17" spans="1:5">
      <c r="A17" s="4" t="s">
        <v>84</v>
      </c>
      <c r="B17" s="7" t="n">
        <v>-143879</v>
      </c>
      <c r="C17" s="7" t="n">
        <v>113868</v>
      </c>
      <c r="D17" s="7" t="n">
        <v>-213170</v>
      </c>
      <c r="E17" s="7" t="n">
        <v>-464135</v>
      </c>
    </row>
    <row r="18" spans="1:5">
      <c r="A18" s="4" t="s">
        <v>85</v>
      </c>
      <c r="B18" s="6" t="n">
        <v>78786917</v>
      </c>
      <c r="C18" s="6" t="n">
        <v>12525647</v>
      </c>
      <c r="D18" s="6" t="n">
        <v>38815579</v>
      </c>
      <c r="E18" s="6" t="n">
        <v>12521105</v>
      </c>
    </row>
    <row r="19" spans="1:5">
      <c r="A19" s="4" t="s">
        <v>86</v>
      </c>
      <c r="B19" s="7" t="n">
        <v>0</v>
      </c>
      <c r="C19" s="9" t="n">
        <v>0.01</v>
      </c>
      <c r="D19" s="9" t="n">
        <v>-0.01</v>
      </c>
      <c r="E19"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1"/>
    <col customWidth="1" max="6" min="6" width="20"/>
    <col customWidth="1" max="7" min="7" width="11"/>
  </cols>
  <sheetData>
    <row r="1" spans="1:7">
      <c r="A1" s="1" t="s">
        <v>87</v>
      </c>
      <c r="B1" s="2" t="s">
        <v>88</v>
      </c>
      <c r="C1" s="2" t="s">
        <v>89</v>
      </c>
      <c r="D1" s="2" t="s">
        <v>90</v>
      </c>
      <c r="E1" s="2" t="s">
        <v>91</v>
      </c>
      <c r="F1" s="2" t="s">
        <v>92</v>
      </c>
      <c r="G1" s="2" t="s">
        <v>93</v>
      </c>
    </row>
    <row r="2" spans="1:7">
      <c r="A2" s="4" t="s">
        <v>94</v>
      </c>
      <c r="B2" s="7" t="n">
        <v>12486</v>
      </c>
      <c r="C2" s="4" t="s">
        <v>34</v>
      </c>
      <c r="D2" s="7" t="n">
        <v>995650</v>
      </c>
      <c r="E2" s="4" t="s">
        <v>34</v>
      </c>
      <c r="F2" s="7" t="n">
        <v>-1109777</v>
      </c>
      <c r="G2" s="7" t="n">
        <v>-101641</v>
      </c>
    </row>
    <row r="3" spans="1:7">
      <c r="A3" s="4" t="s">
        <v>95</v>
      </c>
      <c r="B3" s="6" t="n">
        <v>12485647</v>
      </c>
      <c r="C3" s="4" t="s">
        <v>34</v>
      </c>
    </row>
    <row r="4" spans="1:7">
      <c r="A4" s="4" t="s">
        <v>96</v>
      </c>
      <c r="B4" s="4" t="s">
        <v>34</v>
      </c>
      <c r="C4" s="4" t="s">
        <v>34</v>
      </c>
      <c r="D4" s="6" t="n">
        <v>683</v>
      </c>
      <c r="E4" s="4" t="s">
        <v>34</v>
      </c>
      <c r="F4" s="4" t="s">
        <v>34</v>
      </c>
      <c r="G4" s="6" t="n">
        <v>683</v>
      </c>
    </row>
    <row r="5" spans="1:7">
      <c r="A5" s="4" t="s">
        <v>97</v>
      </c>
      <c r="B5" s="4" t="s">
        <v>34</v>
      </c>
      <c r="C5" s="4" t="s">
        <v>34</v>
      </c>
      <c r="D5" s="6" t="n">
        <v>104500</v>
      </c>
      <c r="E5" s="4" t="s">
        <v>34</v>
      </c>
      <c r="F5" s="4" t="s">
        <v>34</v>
      </c>
      <c r="G5" s="6" t="n">
        <v>104500</v>
      </c>
    </row>
    <row r="6" spans="1:7">
      <c r="A6" s="4" t="s">
        <v>98</v>
      </c>
      <c r="B6" s="4" t="s">
        <v>34</v>
      </c>
      <c r="C6" s="7" t="n">
        <v>100</v>
      </c>
      <c r="D6" s="6" t="n">
        <v>498900</v>
      </c>
      <c r="E6" s="4" t="s">
        <v>34</v>
      </c>
      <c r="F6" s="4" t="s">
        <v>34</v>
      </c>
      <c r="G6" s="6" t="n">
        <v>499000</v>
      </c>
    </row>
    <row r="7" spans="1:7">
      <c r="A7" s="4" t="s">
        <v>99</v>
      </c>
      <c r="B7" s="4" t="s">
        <v>34</v>
      </c>
      <c r="C7" s="6" t="n">
        <v>100000</v>
      </c>
    </row>
    <row r="8" spans="1:7">
      <c r="A8" s="4" t="s">
        <v>100</v>
      </c>
      <c r="B8" s="7" t="n">
        <v>40</v>
      </c>
      <c r="C8" s="4" t="s">
        <v>34</v>
      </c>
      <c r="D8" s="6" t="n">
        <v>3960</v>
      </c>
      <c r="E8" s="4" t="s">
        <v>34</v>
      </c>
      <c r="F8" s="4" t="s">
        <v>34</v>
      </c>
      <c r="G8" s="6" t="n">
        <v>4000</v>
      </c>
    </row>
    <row r="9" spans="1:7">
      <c r="A9" s="4" t="s">
        <v>101</v>
      </c>
      <c r="B9" s="6" t="n">
        <v>40000</v>
      </c>
    </row>
    <row r="10" spans="1:7">
      <c r="A10" s="4" t="s">
        <v>102</v>
      </c>
      <c r="B10" s="7" t="n">
        <v>905</v>
      </c>
      <c r="C10" s="4" t="s">
        <v>34</v>
      </c>
      <c r="D10" s="6" t="n">
        <v>9095</v>
      </c>
      <c r="E10" s="4" t="s">
        <v>34</v>
      </c>
      <c r="F10" s="4" t="s">
        <v>34</v>
      </c>
      <c r="G10" s="6" t="n">
        <v>10000</v>
      </c>
    </row>
    <row r="11" spans="1:7">
      <c r="A11" s="4" t="s">
        <v>103</v>
      </c>
      <c r="B11" s="6" t="n">
        <v>904977</v>
      </c>
    </row>
    <row r="12" spans="1:7">
      <c r="A12" s="4" t="s">
        <v>104</v>
      </c>
      <c r="B12" s="4" t="s">
        <v>34</v>
      </c>
      <c r="C12" s="4" t="s">
        <v>34</v>
      </c>
      <c r="D12" s="4" t="s">
        <v>34</v>
      </c>
      <c r="E12" s="6" t="n">
        <v>22000</v>
      </c>
      <c r="F12" s="4" t="s">
        <v>34</v>
      </c>
      <c r="G12" s="6" t="n">
        <v>22000</v>
      </c>
    </row>
    <row r="13" spans="1:7">
      <c r="A13" s="4" t="s">
        <v>105</v>
      </c>
      <c r="B13" s="4" t="s">
        <v>34</v>
      </c>
      <c r="C13" s="4" t="s">
        <v>34</v>
      </c>
      <c r="D13" s="4" t="s">
        <v>34</v>
      </c>
      <c r="E13" s="4" t="s">
        <v>34</v>
      </c>
      <c r="F13" s="6" t="n">
        <v>-637564</v>
      </c>
      <c r="G13" s="6" t="n">
        <v>-637564</v>
      </c>
    </row>
    <row r="14" spans="1:7">
      <c r="A14" s="4" t="s">
        <v>106</v>
      </c>
      <c r="B14" s="7" t="n">
        <v>13431</v>
      </c>
      <c r="C14" s="7" t="n">
        <v>100</v>
      </c>
      <c r="D14" s="6" t="n">
        <v>1612788</v>
      </c>
      <c r="E14" s="6" t="n">
        <v>22000</v>
      </c>
      <c r="F14" s="6" t="n">
        <v>-1747341</v>
      </c>
      <c r="G14" s="6" t="n">
        <v>-99022</v>
      </c>
    </row>
    <row r="15" spans="1:7">
      <c r="A15" s="4" t="s">
        <v>107</v>
      </c>
      <c r="B15" s="6" t="n">
        <v>13430624</v>
      </c>
      <c r="C15" s="6" t="n">
        <v>100000</v>
      </c>
    </row>
    <row r="16" spans="1:7">
      <c r="A16" s="4" t="s">
        <v>97</v>
      </c>
      <c r="B16" s="4" t="s">
        <v>34</v>
      </c>
      <c r="C16" s="4" t="s">
        <v>34</v>
      </c>
      <c r="D16" s="6" t="n">
        <v>203204</v>
      </c>
      <c r="E16" s="4" t="s">
        <v>34</v>
      </c>
      <c r="F16" s="4" t="s">
        <v>34</v>
      </c>
      <c r="G16" s="6" t="n">
        <v>203204</v>
      </c>
    </row>
    <row r="17" spans="1:7">
      <c r="A17" s="4" t="s">
        <v>108</v>
      </c>
      <c r="B17" s="7" t="n">
        <v>1991</v>
      </c>
      <c r="C17" s="4" t="s">
        <v>34</v>
      </c>
      <c r="D17" s="6" t="n">
        <v>20009</v>
      </c>
      <c r="E17" s="6" t="n">
        <v>-22000</v>
      </c>
      <c r="F17" s="4" t="s">
        <v>34</v>
      </c>
      <c r="G17" s="4" t="s">
        <v>34</v>
      </c>
    </row>
    <row r="18" spans="1:7">
      <c r="A18" s="4" t="s">
        <v>109</v>
      </c>
      <c r="B18" s="6" t="n">
        <v>1990950</v>
      </c>
    </row>
    <row r="19" spans="1:7">
      <c r="A19" s="4" t="s">
        <v>102</v>
      </c>
      <c r="B19" s="7" t="n">
        <v>86621</v>
      </c>
      <c r="C19" s="4" t="s">
        <v>34</v>
      </c>
      <c r="D19" s="6" t="n">
        <v>123196</v>
      </c>
      <c r="E19" s="4" t="s">
        <v>34</v>
      </c>
      <c r="F19" s="4" t="s">
        <v>34</v>
      </c>
      <c r="G19" s="6" t="n">
        <v>209817</v>
      </c>
    </row>
    <row r="20" spans="1:7">
      <c r="A20" s="4" t="s">
        <v>103</v>
      </c>
      <c r="B20" s="6" t="n">
        <v>86621078</v>
      </c>
    </row>
    <row r="21" spans="1:7">
      <c r="A21" s="4" t="s">
        <v>105</v>
      </c>
      <c r="B21" s="4" t="s">
        <v>34</v>
      </c>
      <c r="C21" s="4" t="s">
        <v>34</v>
      </c>
      <c r="D21" s="4" t="s">
        <v>34</v>
      </c>
      <c r="E21" s="4" t="s">
        <v>34</v>
      </c>
      <c r="F21" s="6" t="n">
        <v>-213170</v>
      </c>
      <c r="G21" s="6" t="n">
        <v>-213170</v>
      </c>
    </row>
    <row r="22" spans="1:7">
      <c r="A22" s="4" t="s">
        <v>110</v>
      </c>
      <c r="B22" s="7" t="n">
        <v>102043</v>
      </c>
      <c r="C22" s="7" t="n">
        <v>100</v>
      </c>
      <c r="D22" s="7" t="n">
        <v>1959197</v>
      </c>
      <c r="E22" s="4" t="s">
        <v>34</v>
      </c>
      <c r="F22" s="7" t="n">
        <v>-1960511</v>
      </c>
      <c r="G22" s="7" t="n">
        <v>100829</v>
      </c>
    </row>
    <row r="23" spans="1:7">
      <c r="A23" s="4" t="s">
        <v>111</v>
      </c>
      <c r="B23" s="6" t="n">
        <v>102042652</v>
      </c>
      <c r="C23" s="6"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s>
  <sheetData>
    <row r="1" spans="1:6">
      <c r="A1" s="1" t="s">
        <v>112</v>
      </c>
      <c r="B1" s="2" t="s">
        <v>68</v>
      </c>
      <c r="D1" s="2" t="s">
        <v>1</v>
      </c>
      <c r="F1" s="2" t="s">
        <v>113</v>
      </c>
    </row>
    <row r="2" spans="1:6">
      <c r="B2" s="2" t="s">
        <v>28</v>
      </c>
      <c r="C2" s="2" t="s">
        <v>69</v>
      </c>
      <c r="D2" s="2" t="s">
        <v>28</v>
      </c>
      <c r="E2" s="2" t="s">
        <v>69</v>
      </c>
      <c r="F2" s="2" t="s">
        <v>29</v>
      </c>
    </row>
    <row r="3" spans="1:6">
      <c r="A3" s="3" t="s">
        <v>114</v>
      </c>
    </row>
    <row r="4" spans="1:6">
      <c r="A4" s="4" t="s">
        <v>115</v>
      </c>
      <c r="B4" s="7" t="n">
        <v>-143879</v>
      </c>
      <c r="C4" s="7" t="n">
        <v>113868</v>
      </c>
      <c r="D4" s="7" t="n">
        <v>-213170</v>
      </c>
      <c r="E4" s="7" t="n">
        <v>-464135</v>
      </c>
      <c r="F4" s="7" t="n">
        <v>-637564</v>
      </c>
    </row>
    <row r="5" spans="1:6">
      <c r="A5" s="3" t="s">
        <v>116</v>
      </c>
    </row>
    <row r="6" spans="1:6">
      <c r="A6" s="4" t="s">
        <v>117</v>
      </c>
      <c r="D6" s="6" t="n">
        <v>215879</v>
      </c>
      <c r="E6" s="6" t="n">
        <v>10126</v>
      </c>
    </row>
    <row r="7" spans="1:6">
      <c r="A7" s="4" t="s">
        <v>118</v>
      </c>
      <c r="D7" s="4" t="s">
        <v>34</v>
      </c>
      <c r="E7" s="6" t="n">
        <v>499000</v>
      </c>
    </row>
    <row r="8" spans="1:6">
      <c r="A8" s="4" t="s">
        <v>119</v>
      </c>
      <c r="D8" s="6" t="n">
        <v>11986</v>
      </c>
      <c r="E8" s="6" t="n">
        <v>5514</v>
      </c>
    </row>
    <row r="9" spans="1:6">
      <c r="A9" s="4" t="s">
        <v>120</v>
      </c>
      <c r="B9" s="6" t="n">
        <v>1331</v>
      </c>
      <c r="C9" s="6" t="n">
        <v>1491</v>
      </c>
      <c r="D9" s="6" t="n">
        <v>4373</v>
      </c>
      <c r="E9" s="6" t="n">
        <v>1491</v>
      </c>
    </row>
    <row r="10" spans="1:6">
      <c r="A10" s="4" t="s">
        <v>82</v>
      </c>
      <c r="B10" s="4" t="s">
        <v>34</v>
      </c>
      <c r="C10" s="4" t="s">
        <v>34</v>
      </c>
      <c r="D10" s="6" t="n">
        <v>-54100</v>
      </c>
      <c r="E10" s="4" t="s">
        <v>34</v>
      </c>
    </row>
    <row r="11" spans="1:6">
      <c r="A11" s="4" t="s">
        <v>121</v>
      </c>
      <c r="D11" s="4" t="s">
        <v>34</v>
      </c>
      <c r="E11" s="6" t="n">
        <v>683</v>
      </c>
    </row>
    <row r="12" spans="1:6">
      <c r="A12" s="3" t="s">
        <v>122</v>
      </c>
    </row>
    <row r="13" spans="1:6">
      <c r="A13" s="4" t="s">
        <v>32</v>
      </c>
      <c r="D13" s="6" t="n">
        <v>-38801</v>
      </c>
      <c r="E13" s="6" t="n">
        <v>-31236</v>
      </c>
    </row>
    <row r="14" spans="1:6">
      <c r="A14" s="4" t="s">
        <v>123</v>
      </c>
      <c r="D14" s="6" t="n">
        <v>39182</v>
      </c>
      <c r="E14" s="6" t="n">
        <v>-12914</v>
      </c>
    </row>
    <row r="15" spans="1:6">
      <c r="A15" s="4" t="s">
        <v>124</v>
      </c>
      <c r="D15" s="6" t="n">
        <v>-5000</v>
      </c>
      <c r="E15" s="4" t="s">
        <v>34</v>
      </c>
    </row>
    <row r="16" spans="1:6">
      <c r="A16" s="4" t="s">
        <v>41</v>
      </c>
      <c r="D16" s="6" t="n">
        <v>43412</v>
      </c>
      <c r="E16" s="6" t="n">
        <v>-33780</v>
      </c>
    </row>
    <row r="17" spans="1:6">
      <c r="A17" s="4" t="s">
        <v>125</v>
      </c>
      <c r="D17" s="6" t="n">
        <v>3761</v>
      </c>
      <c r="E17" s="6" t="n">
        <v>-25251</v>
      </c>
    </row>
    <row r="18" spans="1:6">
      <c r="A18" s="3" t="s">
        <v>126</v>
      </c>
    </row>
    <row r="19" spans="1:6">
      <c r="A19" s="4" t="s">
        <v>127</v>
      </c>
      <c r="D19" s="6" t="n">
        <v>-52827</v>
      </c>
      <c r="E19" s="4" t="s">
        <v>34</v>
      </c>
    </row>
    <row r="20" spans="1:6">
      <c r="A20" s="4" t="s">
        <v>128</v>
      </c>
      <c r="D20" s="6" t="n">
        <v>-25000</v>
      </c>
      <c r="E20" s="4" t="s">
        <v>34</v>
      </c>
    </row>
    <row r="21" spans="1:6">
      <c r="A21" s="4" t="s">
        <v>129</v>
      </c>
      <c r="D21" s="6" t="n">
        <v>-77827</v>
      </c>
      <c r="E21" s="4" t="s">
        <v>34</v>
      </c>
    </row>
    <row r="22" spans="1:6">
      <c r="A22" s="3" t="s">
        <v>130</v>
      </c>
    </row>
    <row r="23" spans="1:6">
      <c r="A23" s="4" t="s">
        <v>131</v>
      </c>
      <c r="D23" s="4" t="s">
        <v>34</v>
      </c>
      <c r="E23" s="6" t="n">
        <v>4000</v>
      </c>
    </row>
    <row r="24" spans="1:6">
      <c r="A24" s="4" t="s">
        <v>132</v>
      </c>
      <c r="D24" s="4" t="s">
        <v>34</v>
      </c>
      <c r="E24" s="6" t="n">
        <v>-27158</v>
      </c>
    </row>
    <row r="25" spans="1:6">
      <c r="A25" s="4" t="s">
        <v>133</v>
      </c>
      <c r="D25" s="4" t="s">
        <v>34</v>
      </c>
      <c r="E25" s="6" t="n">
        <v>20770</v>
      </c>
    </row>
    <row r="26" spans="1:6">
      <c r="A26" s="4" t="s">
        <v>35</v>
      </c>
      <c r="D26" s="4" t="s">
        <v>34</v>
      </c>
      <c r="E26" s="6" t="n">
        <v>-17500</v>
      </c>
    </row>
    <row r="27" spans="1:6">
      <c r="A27" s="4" t="s">
        <v>134</v>
      </c>
      <c r="D27" s="6" t="n">
        <v>117500</v>
      </c>
      <c r="E27" s="6" t="n">
        <v>50000</v>
      </c>
    </row>
    <row r="28" spans="1:6">
      <c r="A28" s="4" t="s">
        <v>135</v>
      </c>
      <c r="D28" s="6" t="n">
        <v>7500</v>
      </c>
      <c r="E28" s="4" t="s">
        <v>34</v>
      </c>
    </row>
    <row r="29" spans="1:6">
      <c r="A29" s="4" t="s">
        <v>136</v>
      </c>
      <c r="D29" s="6" t="n">
        <v>125000</v>
      </c>
      <c r="E29" s="6" t="n">
        <v>30112</v>
      </c>
    </row>
    <row r="30" spans="1:6">
      <c r="A30" s="4" t="s">
        <v>137</v>
      </c>
      <c r="D30" s="6" t="n">
        <v>50934</v>
      </c>
      <c r="E30" s="6" t="n">
        <v>4861</v>
      </c>
    </row>
    <row r="31" spans="1:6">
      <c r="A31" s="4" t="s">
        <v>138</v>
      </c>
      <c r="D31" s="6" t="n">
        <v>5843</v>
      </c>
      <c r="E31" s="6" t="n">
        <v>7457</v>
      </c>
      <c r="F31" s="6" t="n">
        <v>7457</v>
      </c>
    </row>
    <row r="32" spans="1:6">
      <c r="A32" s="4" t="s">
        <v>139</v>
      </c>
      <c r="B32" s="7" t="n">
        <v>56777</v>
      </c>
      <c r="C32" s="7" t="n">
        <v>12318</v>
      </c>
      <c r="D32" s="6" t="n">
        <v>56777</v>
      </c>
      <c r="E32" s="6" t="n">
        <v>12318</v>
      </c>
      <c r="F32" s="6" t="n">
        <v>5843</v>
      </c>
    </row>
    <row r="33" spans="1:6">
      <c r="A33" s="3" t="s">
        <v>140</v>
      </c>
    </row>
    <row r="34" spans="1:6">
      <c r="A34" s="4" t="s">
        <v>141</v>
      </c>
      <c r="D34" s="4" t="s">
        <v>34</v>
      </c>
      <c r="E34" s="4" t="s">
        <v>34</v>
      </c>
    </row>
    <row r="35" spans="1:6">
      <c r="A35" s="4" t="s">
        <v>142</v>
      </c>
      <c r="D35" s="4" t="s">
        <v>34</v>
      </c>
      <c r="E35" s="4" t="s">
        <v>34</v>
      </c>
    </row>
    <row r="36" spans="1:6">
      <c r="A36" s="3" t="s">
        <v>143</v>
      </c>
    </row>
    <row r="37" spans="1:6">
      <c r="A37" s="4" t="s">
        <v>97</v>
      </c>
      <c r="D37" s="6" t="n">
        <v>203204</v>
      </c>
      <c r="E37" s="6" t="n">
        <v>22000</v>
      </c>
    </row>
    <row r="38" spans="1:6">
      <c r="A38" s="4" t="s">
        <v>144</v>
      </c>
      <c r="D38" s="6" t="n">
        <v>21500</v>
      </c>
      <c r="E38" s="4" t="s">
        <v>34</v>
      </c>
    </row>
    <row r="39" spans="1:6">
      <c r="A39" s="4" t="s">
        <v>145</v>
      </c>
      <c r="D39" s="6" t="n">
        <v>24371</v>
      </c>
      <c r="E39" s="4" t="s">
        <v>34</v>
      </c>
    </row>
    <row r="40" spans="1:6">
      <c r="A40" s="4" t="s">
        <v>146</v>
      </c>
      <c r="D40" s="6" t="n">
        <v>209817</v>
      </c>
      <c r="E40" s="4" t="s">
        <v>34</v>
      </c>
      <c r="F40" s="7" t="n">
        <v>10000</v>
      </c>
    </row>
    <row r="41" spans="1:6">
      <c r="A41" s="4" t="s">
        <v>147</v>
      </c>
      <c r="D41" s="7" t="n">
        <v>22000</v>
      </c>
      <c r="E41" s="4" t="s">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 OF OPERA</vt:lpstr>
      <vt:lpstr>CONSOLIDATED STATEMENT OF SHARE</vt:lpstr>
      <vt:lpstr>CONSOLIDATED STATEMENTS OF CASH</vt:lpstr>
      <vt:lpstr>ORGANIZATION</vt:lpstr>
      <vt:lpstr>SUMMARY OF SIGNIFICANT ACCOUNTI</vt:lpstr>
      <vt:lpstr>CAPITAL STOCK</vt:lpstr>
      <vt:lpstr>DEBT TRANSACTIONS</vt:lpstr>
      <vt:lpstr>RELATED PARTY TRANSACTIONS</vt:lpstr>
      <vt:lpstr>INCOME TAXES</vt:lpstr>
      <vt:lpstr>COMMITMENTS AND CONTINGENCIES</vt:lpstr>
      <vt:lpstr>SEGMENT REPORTING</vt:lpstr>
      <vt:lpstr>CONVERTIBLE NOTE RECEIVABLE</vt:lpstr>
      <vt:lpstr>SUBSEQUENT EVENTS</vt:lpstr>
      <vt:lpstr>SUMMARY OF SIGNIFICANT ACCOUN17</vt:lpstr>
      <vt:lpstr>SUMMARY OF SIGNIFICANT ACCOUN18</vt:lpstr>
      <vt:lpstr>INCOME TAXES (Tables)</vt:lpstr>
      <vt:lpstr>SEGMENT REPORTING (Tables)</vt:lpstr>
      <vt:lpstr>SUMMARY OF SIGNIFICANT ACCOUN21</vt:lpstr>
      <vt:lpstr>SUMMARY OF SIGNIFICANT ACCOUN22</vt:lpstr>
      <vt:lpstr>INCOME TAXES (Details)</vt:lpstr>
      <vt:lpstr>INCOME TAXES (Details 2)</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5:03:22Z</dcterms:created>
  <dcterms:modified xmlns:dcterms="http://purl.org/dc/terms/" xmlns:xsi="http://www.w3.org/2001/XMLSchema-instance" xsi:type="dcterms:W3CDTF">2016-07-20T15:03:22Z</dcterms:modified>
  <dc:title xmlns:dc="http://purl.org/dc/elements/1.1/">Untitled</dc:title>
  <dc:description xmlns:dc="http://purl.org/dc/elements/1.1/"/>
  <dc:subject xmlns:dc="http://purl.org/dc/elements/1.1/"/>
  <cp:keywords/>
  <cp:category/>
</cp:coreProperties>
</file>